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Mezz"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Real Estate" sheetId="8" state="visible" r:id="rId8"/>
    <sheet xmlns:r="http://schemas.openxmlformats.org/officeDocument/2006/relationships" name="Investment in Partnership" sheetId="9" state="visible" r:id="rId9"/>
    <sheet xmlns:r="http://schemas.openxmlformats.org/officeDocument/2006/relationships" name="Mortgage Debt" sheetId="10" state="visible" r:id="rId10"/>
    <sheet xmlns:r="http://schemas.openxmlformats.org/officeDocument/2006/relationships" name="Income Taxes" sheetId="11" state="visible" r:id="rId11"/>
    <sheet xmlns:r="http://schemas.openxmlformats.org/officeDocument/2006/relationships" name="Commitments, Contingencies, Con" sheetId="12" state="visible" r:id="rId12"/>
    <sheet xmlns:r="http://schemas.openxmlformats.org/officeDocument/2006/relationships" name="Common Stock" sheetId="13" state="visible" r:id="rId13"/>
    <sheet xmlns:r="http://schemas.openxmlformats.org/officeDocument/2006/relationships" name="Warrants" sheetId="14" state="visible" r:id="rId14"/>
    <sheet xmlns:r="http://schemas.openxmlformats.org/officeDocument/2006/relationships" name="Stock-based Compensation" sheetId="15" state="visible" r:id="rId15"/>
    <sheet xmlns:r="http://schemas.openxmlformats.org/officeDocument/2006/relationships" name="Fair Value Measurements" sheetId="16" state="visible" r:id="rId16"/>
    <sheet xmlns:r="http://schemas.openxmlformats.org/officeDocument/2006/relationships" name="Loans Payable" sheetId="17" state="visible" r:id="rId17"/>
    <sheet xmlns:r="http://schemas.openxmlformats.org/officeDocument/2006/relationships" name="Restricted Cash" sheetId="18" state="visible" r:id="rId18"/>
    <sheet xmlns:r="http://schemas.openxmlformats.org/officeDocument/2006/relationships" name="Future Minimum Annual Base Rent" sheetId="19" state="visible" r:id="rId19"/>
    <sheet xmlns:r="http://schemas.openxmlformats.org/officeDocument/2006/relationships" name="Selected Quarterly Financial Da" sheetId="20" state="visible" r:id="rId20"/>
    <sheet xmlns:r="http://schemas.openxmlformats.org/officeDocument/2006/relationships" name="Accounting Policies, by Policy " sheetId="21" state="visible" r:id="rId21"/>
    <sheet xmlns:r="http://schemas.openxmlformats.org/officeDocument/2006/relationships" name="Real Estate (Tables)" sheetId="22" state="visible" r:id="rId22"/>
    <sheet xmlns:r="http://schemas.openxmlformats.org/officeDocument/2006/relationships" name="Investment in Partnership (Tabl" sheetId="23" state="visible" r:id="rId23"/>
    <sheet xmlns:r="http://schemas.openxmlformats.org/officeDocument/2006/relationships" name="Mortgage Debt (Tables)" sheetId="24" state="visible" r:id="rId24"/>
    <sheet xmlns:r="http://schemas.openxmlformats.org/officeDocument/2006/relationships" name="Stock-based Compensation (Table" sheetId="25" state="visible" r:id="rId25"/>
    <sheet xmlns:r="http://schemas.openxmlformats.org/officeDocument/2006/relationships" name="Fair Value Measurements (Tables" sheetId="26" state="visible" r:id="rId26"/>
    <sheet xmlns:r="http://schemas.openxmlformats.org/officeDocument/2006/relationships" name="Future Minimum Annual Base Re_2" sheetId="27" state="visible" r:id="rId27"/>
    <sheet xmlns:r="http://schemas.openxmlformats.org/officeDocument/2006/relationships" name="Selected Quarterly Financial _2" sheetId="28" state="visible" r:id="rId28"/>
    <sheet xmlns:r="http://schemas.openxmlformats.org/officeDocument/2006/relationships" name="Organization and Summary of S_2" sheetId="29" state="visible" r:id="rId29"/>
    <sheet xmlns:r="http://schemas.openxmlformats.org/officeDocument/2006/relationships" name="Real Estate (Details) - Schedul" sheetId="30" state="visible" r:id="rId30"/>
    <sheet xmlns:r="http://schemas.openxmlformats.org/officeDocument/2006/relationships" name="Investment in Partnership (Deta" sheetId="31" state="visible" r:id="rId31"/>
    <sheet xmlns:r="http://schemas.openxmlformats.org/officeDocument/2006/relationships" name="Investment in Partnership (De_2" sheetId="32" state="visible" r:id="rId32"/>
    <sheet xmlns:r="http://schemas.openxmlformats.org/officeDocument/2006/relationships" name="Mortgage Debt (Details)" sheetId="33" state="visible" r:id="rId33"/>
    <sheet xmlns:r="http://schemas.openxmlformats.org/officeDocument/2006/relationships" name="Mortgage Debt (Details) - Sched" sheetId="34" state="visible" r:id="rId34"/>
    <sheet xmlns:r="http://schemas.openxmlformats.org/officeDocument/2006/relationships" name="Mortgage Debt (Details) - Sch_2" sheetId="35" state="visible" r:id="rId35"/>
    <sheet xmlns:r="http://schemas.openxmlformats.org/officeDocument/2006/relationships" name="Income Taxes (Details)" sheetId="36" state="visible" r:id="rId36"/>
    <sheet xmlns:r="http://schemas.openxmlformats.org/officeDocument/2006/relationships" name="Commitments, Contingencies, C_2" sheetId="37" state="visible" r:id="rId37"/>
    <sheet xmlns:r="http://schemas.openxmlformats.org/officeDocument/2006/relationships" name="Warrants (Details)" sheetId="38" state="visible" r:id="rId38"/>
    <sheet xmlns:r="http://schemas.openxmlformats.org/officeDocument/2006/relationships" name="Stock-based Compensation (Detai" sheetId="39" state="visible" r:id="rId39"/>
    <sheet xmlns:r="http://schemas.openxmlformats.org/officeDocument/2006/relationships" name="Stock-based Compensation (Det_2" sheetId="40" state="visible" r:id="rId40"/>
    <sheet xmlns:r="http://schemas.openxmlformats.org/officeDocument/2006/relationships" name="Fair Value Measurements (Detail" sheetId="41" state="visible" r:id="rId41"/>
    <sheet xmlns:r="http://schemas.openxmlformats.org/officeDocument/2006/relationships" name="Fair Value Measurements (Deta_2" sheetId="42" state="visible" r:id="rId42"/>
    <sheet xmlns:r="http://schemas.openxmlformats.org/officeDocument/2006/relationships" name="Fair Value Measurements (Deta_3" sheetId="43" state="visible" r:id="rId43"/>
    <sheet xmlns:r="http://schemas.openxmlformats.org/officeDocument/2006/relationships" name="Fair Value Measurements (Deta_4" sheetId="44" state="visible" r:id="rId44"/>
    <sheet xmlns:r="http://schemas.openxmlformats.org/officeDocument/2006/relationships" name="Loans Payable (Details)" sheetId="45" state="visible" r:id="rId45"/>
    <sheet xmlns:r="http://schemas.openxmlformats.org/officeDocument/2006/relationships" name="Future Minimum Annual Base Re_3" sheetId="46" state="visible" r:id="rId46"/>
    <sheet xmlns:r="http://schemas.openxmlformats.org/officeDocument/2006/relationships" name="Selected Quarterly Financial _3" sheetId="47" state="visible" r:id="rId4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_);_(&quot;$ &quot;(#,##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Sep. 07, 2021</t>
        </is>
      </c>
      <c r="D2" s="2" t="inlineStr">
        <is>
          <t>Jun. 30, 2020</t>
        </is>
      </c>
    </row>
    <row r="3">
      <c r="A3" s="3" t="inlineStr">
        <is>
          <t>Document Information Line Items</t>
        </is>
      </c>
    </row>
    <row r="4">
      <c r="A4" s="4" t="inlineStr">
        <is>
          <t>Entity Registrant Name</t>
        </is>
      </c>
      <c r="B4" s="4" t="inlineStr">
        <is>
          <t>PRESIDENTIAL REALTY CORP/DE/</t>
        </is>
      </c>
    </row>
    <row r="5">
      <c r="A5" s="4" t="inlineStr">
        <is>
          <t>Document Type</t>
        </is>
      </c>
      <c r="B5" s="4" t="inlineStr">
        <is>
          <t>10-K/A</t>
        </is>
      </c>
    </row>
    <row r="6">
      <c r="A6" s="4" t="inlineStr">
        <is>
          <t>Current Fiscal Year End Date</t>
        </is>
      </c>
      <c r="B6" s="4" t="inlineStr">
        <is>
          <t>--12-31</t>
        </is>
      </c>
    </row>
    <row r="7">
      <c r="A7" s="4" t="inlineStr">
        <is>
          <t>Entity Public Float</t>
        </is>
      </c>
      <c r="D7" s="5" t="n">
        <v>176040</v>
      </c>
    </row>
    <row r="8">
      <c r="A8" s="4" t="inlineStr">
        <is>
          <t>Amendment Flag</t>
        </is>
      </c>
      <c r="B8" s="4" t="inlineStr">
        <is>
          <t>true</t>
        </is>
      </c>
    </row>
    <row r="9">
      <c r="A9" s="4" t="inlineStr">
        <is>
          <t>Amendment Description</t>
        </is>
      </c>
      <c r="B9" s="4" t="inlineStr">
        <is>
          <t>This amendment No. 1 on Form 10-K/A (Amendment No. 1) is being filed to amend our Annual Report Form 10-K for the annual period ended December 31, 2020 (Original Filing), filed with the U.S. Securities and Exchange Commission on September 20, 2021 (Original Filing Date). The sole purpose of Amendment No. 1 is to correct a typographical error on the previously filed auditors report.   
Except as described above, no changes have been made to the Original filing, and this Amendment No. 1 does not modify, amend or update any other information contained in the Original Filing. This Amendment No. 1 does not reflect events that may have occurred subsequent to the Original Filing Date.    
Pursuant to Rule 12b-15 under the Securities Exchange Act of 1934, as amended, this Amendment No. 1 also contains the inclusion of the certifications required under Section 302 of the Sarbanes-Oxley Act of 2002 in Item 15 of Part IV. Because no financial statements have been included in this Amendment No. 1 and this Amendment No. 1 does not contain or amend any disclosure with respect to Items 307 and 308 of Regulation S-K, paragraphs 3, 4, and 5 of the certifications have been omitted. This Amendment No. 1 does not include new certifications under Section 906 of the Sarbanes-Oxley Act of 2002 because no financial statements are included in this Amendment No. 1.</t>
        </is>
      </c>
    </row>
    <row r="10">
      <c r="A10" s="4" t="inlineStr">
        <is>
          <t>Entity Central Index Key</t>
        </is>
      </c>
      <c r="B10" s="4" t="inlineStr">
        <is>
          <t>0000731245</t>
        </is>
      </c>
    </row>
    <row r="11">
      <c r="A11" s="4" t="inlineStr">
        <is>
          <t>Entity Current Reporting Status</t>
        </is>
      </c>
      <c r="B11" s="4" t="inlineStr">
        <is>
          <t>No</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0</t>
        </is>
      </c>
    </row>
    <row r="16">
      <c r="A16" s="4" t="inlineStr">
        <is>
          <t>Document Fiscal Year Focus</t>
        </is>
      </c>
      <c r="B16" s="4" t="inlineStr">
        <is>
          <t>2020</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false</t>
        </is>
      </c>
    </row>
    <row r="21">
      <c r="A21" s="4" t="inlineStr">
        <is>
          <t>Document Annual Report</t>
        </is>
      </c>
      <c r="B21" s="4" t="inlineStr">
        <is>
          <t>true</t>
        </is>
      </c>
    </row>
    <row r="22">
      <c r="A22" s="4" t="inlineStr">
        <is>
          <t>Entity File Number</t>
        </is>
      </c>
      <c r="B22" s="4" t="inlineStr">
        <is>
          <t>001-08594</t>
        </is>
      </c>
    </row>
    <row r="23">
      <c r="A23" s="4" t="inlineStr">
        <is>
          <t>Entity Incorporation, State or Country Code</t>
        </is>
      </c>
      <c r="B23" s="4" t="inlineStr">
        <is>
          <t>DE</t>
        </is>
      </c>
    </row>
    <row r="24">
      <c r="A24" s="4" t="inlineStr">
        <is>
          <t>Entity Interactive Data Current</t>
        </is>
      </c>
      <c r="B24" s="4" t="inlineStr">
        <is>
          <t>No</t>
        </is>
      </c>
    </row>
    <row r="25">
      <c r="A25" s="4" t="inlineStr">
        <is>
          <t>Class A Common Stock</t>
        </is>
      </c>
    </row>
    <row r="26">
      <c r="A26" s="3" t="inlineStr">
        <is>
          <t>Document Information Line Items</t>
        </is>
      </c>
    </row>
    <row r="27">
      <c r="A27" s="4" t="inlineStr">
        <is>
          <t>Entity Common Stock, Shares Outstanding</t>
        </is>
      </c>
      <c r="C27" s="6" t="n">
        <v>442533</v>
      </c>
    </row>
    <row r="28">
      <c r="A28" s="4" t="inlineStr">
        <is>
          <t>Class B Common Stock</t>
        </is>
      </c>
    </row>
    <row r="29">
      <c r="A29" s="3" t="inlineStr">
        <is>
          <t>Document Information Line Items</t>
        </is>
      </c>
    </row>
    <row r="30">
      <c r="A30" s="4" t="inlineStr">
        <is>
          <t>Entity Common Stock, Shares Outstanding</t>
        </is>
      </c>
      <c r="C30" s="6" t="n">
        <v>474614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rtgage Debt</t>
        </is>
      </c>
      <c r="B1" s="2" t="inlineStr">
        <is>
          <t>12 Months Ended</t>
        </is>
      </c>
    </row>
    <row r="2">
      <c r="B2" s="2" t="inlineStr">
        <is>
          <t>Dec. 31, 2020</t>
        </is>
      </c>
    </row>
    <row r="3">
      <c r="A3" s="3" t="inlineStr">
        <is>
          <t>Debt Disclosure [Abstract]</t>
        </is>
      </c>
    </row>
    <row r="4">
      <c r="A4" s="4" t="inlineStr">
        <is>
          <t>Mortgage Debt</t>
        </is>
      </c>
      <c r="B4" s="4" t="inlineStr">
        <is>
          <t xml:space="preserve">4 Mortgage Debt On July 28, 2015, Palmer-Mapletree LLC, a wholly-owned
subsidiary of the Company entered into a Loan Agreement (the “Loan Agreement”) with Natixis Real Estate Capital LLC providing
for a mortgage loan in the principal amount of $1,750,000 (the “Loan”) at an interest rate of 6.031%. $934,794 of the loan
proceeds were used to repay the prior mortgage loan and line of credit on the Mapletree Property. $123,757 of the Loan proceeds was set
aside for capital improvements and reserves for the property. We received net proceeds of $585,125. The Loan matures on August 5, 2025
and requires monthly principal and interest payments of $11,308 and escrows for insurance, taxes and capital improvements. Escrow balances
are considered restricted cash. The mortgage is presented net of unamortized mortgage costs, the outstanding balance of the loan and loan
costs was as follows:
Mortgage Unamortized Interest
Balance mortgage Costs Expense
December 31, 2020 $ 1,570,383 $ 71,777 $ 97,006
December 31, 2019 $ 1,608,516 $ 87,509 $ 99,560
December 31, 2018 $ 1,644,657 $ 103,241 $ 101,699
December 31, 2017 $ 1,678,660 $ 118,974 $ 103,544 The Company is required to maintain certain financial
covenants. The Company was in compliance with the covenants on December 31, 2020, 2019, 2018 and 2017. Maturities of Mortgage payments for the next five years are
as follows:
2021 $ 42,737
2022 $ 45,386
2023 $ 48,201
2024 $ 51,189
2025 $ 1,382,870
Thereafter $ 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 5. Income Taxes Presidential has elected to qualify as a Real
Estate Investment Trust under the Internal Revenue Code. A REIT which distributes at least 90% of its real estate investment trust taxable
income to its shareholders each year by the end of the following year and which meets certain other conditions will not be taxed on any
of its taxable income as long as they distribute the required amounts to its shareholders. ASC 740 prescribes a more likely than not recognition
threshold and measurement attribute for the financial statement recognition and measurement of a tax position taken. If the Company’s
tax position in relation to a transaction was not likely to be upheld, the Company would be required to record the accrual for the tax
and interest thereon. As of December 31, 2020, the tax years that remain open to examination by the federal, state, and local taxing authorities
are the 2017 – 2020 tax years and the Company was not required to accrue any liability for those tax years. The Company has accumulated a net operating loss
carry forward of approximately $21,038,000. These net operating losses may be available in future years to reduce taxable income when
and if it is generated. These loss carryforwards begin to expire in 2027 and are available to offset 100% of taxable income. Net operating
losses generated in 2018 and thereafter will be available to offset 80% of taxable income beginning in 2021. Under the Cares Act, taxpayers
with NOLs arising in tax years beginning in 2018, 2019 and 2020 can carry them back five years. For the year ended December 31, 2020, the Company
had a taxable income of approximately $46,000 ($.00 per share), before utilization of net operating loss carry forwards, which was all
ordinary income. For the year ended December 31, 2019, the Company
had taxable income of approximately $123,000 ($.02 per share), before utilization of net operating loss carry forwards, which was all
ordinary income. For the year ended December 31, 2018, the Company
had a taxable income of approximately $89,000 ($.02 per share), before utilization of net operating loss carry forwards, which was all
ordinary income. For the year ended December 31, 2017, the Company
had taxable losses of approximately $481,000 ($.09 per share), which was all ordinary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itments, Contingencies, Concentrations and Related parties</t>
        </is>
      </c>
      <c r="B1" s="2" t="inlineStr">
        <is>
          <t>12 Months Ended</t>
        </is>
      </c>
    </row>
    <row r="2">
      <c r="B2" s="2" t="inlineStr">
        <is>
          <t>Dec. 31, 2020</t>
        </is>
      </c>
    </row>
    <row r="3">
      <c r="A3" s="3" t="inlineStr">
        <is>
          <t>Commitments and Contingencies Disclosure [Abstract]</t>
        </is>
      </c>
    </row>
    <row r="4">
      <c r="A4" s="4" t="inlineStr">
        <is>
          <t>Commitments, Contingencies, Concentrations and Related parties</t>
        </is>
      </c>
      <c r="B4" s="4" t="inlineStr">
        <is>
          <t xml:space="preserve"> 6. Commitments, Contingencies, Concentrations and Related parties
A) Related Parties
1) Executive Employment Agreements Nickolas W. Jekogian III Alexander Ludwig Mr. Ludwig’s employment agreement, as amended, expired
on December 31, 2015 but the board agreed to continue Mr. Ludwig’s employment on the same terms as the agreement until otherwise
terminated by the board. On January 6, 2017 as part of the First
Capital transaction the Company and Mr. Ludwig our President and Chief Operating Officer, entered into a Cancellation and Release Agreement
for the cancellation of all stock options and warrants held by Mr. Ludwig as of such date in consideration for the issuance of (x) 450,000
shares of Class B common stock of the Company and (y) an option to purchase an additional 550,000 shares of Class B common stock of the
Company. The exercise of such option is subject to certain conditions, including that the Company has consummated an equity offering,
capital raise or such other offering such that the issuance of any shares of Class B common stock of the Company covered by Mr. Ludwig’s
option would not be deemed “Excess Shares” as that term is defined in the certificate of incorporation of the Company. The
exercise price is $0.00. The Company has not recognized any share-based compensation associated with this award based on the contingent
performance condition which is not probable of occurring. In June of 2017, the Board of Directors notified Mr. Ludwig
that due to financial constraints on the company that he would no longer be receiving his salary.
2) Property Management Agreement On November 8, 2011, the Company and
Signature Community Management LLC (“Signature”), (an entity owned by our CEO) entered into a Property Management Agreement
pursuant to which the Company retained Signature as the exclusive, managing and leasing agent for the Company’s Mapletree Property.
Signature receives compensation of 5% of monthly rental income actually received from tenants at the Mapletree Property. The Property
Management Agreement renewed for a one-year term on November 8, 2020 and will automatically renew for one-year terms until it is terminated
by either party upon written notice. The Company incurred management fees of $40,291, $41,982, $38,187, and $37,342 for the years ended
December 31, 2020, 2019, 2018 and 2017, respectively. The balance unpaid to Signature at December
31, 2020, 2019, 2018 and 2017 for management fees was $47,170, $38,861, $5,625 and $3,714, respectively.
3) Asset Management Agreement On November 8, 2011, the Company entered
into an Asset Management Agreement with Signature Community Investment Group LLC (“SCIG”), (an entity owned by our CEO) pursuant
to which the Company engaged SCIG to oversee the Mapletree Property. SCIG receives an asset management fee of 1.5% of the monthly
gross rental revenues collected for the Mapletree Property. The Asset Management Agreement renewed for a one-year term on November 8,
2020 and will automatically renew for one-year terms until it is terminated by either party upon written notice. The Company incurred
asset management fees of $12,090, $12,594, $11,225, and $11,203 for the years ended December 31, 2020, 2019, 2018 and 2017, respectively. The balance unpaid to SCIG at December
31, 2020, 2019, 2018 and 2017 for asset management fees was $24,482, $20,787, $1,687 and $1,114, respectively.
4) Sublease On September 22, 2016 the Company signed
a new sublease for their executive office space under a month to month lease with Nexelus for a monthly rental payment of $1,500 or $18,000
per year. The lease was terminated November 30, 2017. The Company incurred total rent of $16,500
for the year ended December 31, 2017.
B) Legal Proceedings In the ordinary course of business, we may be
subject to litigation from time to time. Except as discussed below, there is no current, pending or, to our knowledge, threatened litigation
or administrative action to which we are a party or of which our property is the subject (including litigation or actions involving our
officers, directors, affiliates, or other key personnel, or holders of record or beneficially of more than 5% of any class of our voting
securities, or any associate of such party) which in our opinion has, or is expected to have, a material adverse effect upon our business,
prospects, financial condition or operations. There is pending in the Supreme Court of the state of New York county
of New York (Index No. 656191/2017) an action entitled MLF3 NWJ LLC filed in October of 2017, against Nickolas W. Jekogian, III, Presidential
Realty Corporation, Presidential Realty Operating Partnership LP, First Capital Real Estate Trust Incorporated, First Capital Real Estate
Operating Partnership, Nickolas W. Jekogian, JR. as trustee of The BBJ Family Irrevocable Trust, Alexander Ludwig, Signature Group Advisors
LLC, Richard Brandt, Marjorie Feder as Executrix of the Estate of Robert Feder, Jeffrey F. Joseph, Jeffrey Rogers. The litigation is related to actions taken by Mr. Jekogian individually
on a real estate project and personal guarantee that predated his involvement with the Company. The Plaintiff had received a judgment
against Mr. Jekogian for approximately $1,500,000, in addition to attorneys’ fees, and had filed a lien on assets owned individually
by Mr. Jekogian including certain options and warrants to purchase stock in the Company. When the Company entered into the
Contribution Agreement with FC REIT in January of 2017, Mr. Jekogian surrendered these options and warrants to purchase stock in the Company
as part of the transaction. The Plaintiff is arguing that they had a lien on Mr. Jekogian’s options and warrants
in the Company and that the actions taken by the Company, its Officers and Directors, in entering into the Contribution Agreement with
FC REIT fraudulently conveyed their interests in the options and warrants owned by Mr. Jekogian and damaged their position.
The Company, its Officers and Directors, named in this action had no involvement in this personal matter relating to Mr. Jekogian
and answered the complaint in February of 2018 stating that it had no merit. Since that time, the Company has received no
additional notification that the action against the Company, its Officers and Directors is moving forward. The Company believes
that as to the Company, Officers and Directors, the claims have no merit.
C) Concentration of Credit Risk Financial instruments, which potentially subject
the Company to concentrations of credit risk, consist principally of cash. Three customers accounted for approximately 12%, 19% and 24% of the
Company’s accounts receivable as of December 31, 2020. Three customers accounted for approximately 11%, 19% and 30% of the
Company’s accounts receivable as of December 31, 2019. Two customers accounted for approximately 14% and 44% of the Company’s
accounts receivable as of December 31, 2018. One customer accounted for approximately 82% of the Company’s
accounts receivable as of December 31, 2017. The Company generally maintains its cash in money
market funds with financial institutions. Although the Company may maintain balances at these institutions in excess of the FDIC insurance
limit, the Company does not anticipate and has not experienced any losses.
D) Other In December 2019, the Novel Corona Virus, COVID-19
was reported to have emerged in Wuhan, China. In March 2020, the World Health Organization (“WHO”) declared the COVID-19 outbreak
a global pandemic. The extent of the impact of the pandemic on the Company’s business, financial condition, liquidity, result of
operations will depend on future developments, which are highly uncertain and cannot be predic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12 Months Ended</t>
        </is>
      </c>
    </row>
    <row r="2">
      <c r="B2" s="2" t="inlineStr">
        <is>
          <t>Dec. 31, 2020</t>
        </is>
      </c>
    </row>
    <row r="3">
      <c r="A3" s="3" t="inlineStr">
        <is>
          <t>Common Stock [Abstract]</t>
        </is>
      </c>
    </row>
    <row r="4">
      <c r="A4" s="4" t="inlineStr">
        <is>
          <t>Common Stock</t>
        </is>
      </c>
      <c r="B4" s="4" t="inlineStr">
        <is>
          <t>7.
Common Stock The Class A and Class B common stock of Presidential
has identical rights except that the holders of Class A common stock are entitled to elect two-thirds of the Board of Directors and the
holders of the Class B common stock are entitled to elect one-third of the Board of Directo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Dec. 31, 2020</t>
        </is>
      </c>
    </row>
    <row r="3">
      <c r="A3" s="3" t="inlineStr">
        <is>
          <t>Warrants [Abstract]</t>
        </is>
      </c>
    </row>
    <row r="4">
      <c r="A4" s="4" t="inlineStr">
        <is>
          <t>Warrants</t>
        </is>
      </c>
      <c r="B4" s="4" t="inlineStr">
        <is>
          <t>8.
Warrants The
Company issued to Mr. Nicholas W. Jekogian III our CEO a Warrant in January 2014 to purchase 1,700,000 shares of the Company’s
Class B Common Stock at an exercise price of $0.10 per share in exchange for the complete cancellation of $425,000 of deferred
compensation accrued under Mr. Jekogian’s employment agreement On
January 6, 2017, as part of the First Capital transaction Mr. Jekogian entered into a Cancellation and Release Agreement for the
cancellation of all stock options and warrants held by Mr. Jekogian as of such date, and termination of his Employment Agreement
effective as of such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 xml:space="preserve">9.
Stock-based Compensation On August 15, 2012 the stockholders approved the
2012 Incentive Plan which reserves 1,000,000 shares of Class B common stock for distribution to executive officers (including executive
officers who are also directors), employees, directors, independent agents, consultants and attorneys in accordance with the 2012 Plan’s
terms. The 2012 Plan provides for the grant of any or all of the following types of awards (collectively, “Awards”): (a) stock
options and (b) restricted stock. Awards may be granted singly, in combination, or in tandem, as determined by the Compensation Committee.
The maximum number of shares of Class B common stock with respect to which incentive stock options may be granted to any one individual
in any calendar year shall not exceed $100,000 in fair market value as determined at the time of grant. If any outstanding Award is canceled,
forfeited, delivered to us as payment for the exercise price or surrendered to us for tax withholding purposes, shares of Class B common
stock allocable to such Award may again be available for Awards under the 2012 Incentive Plan. On January 6, 2017, each of the,
non-management directors of the Company, and a former non-management director of the Company, entered into Issuance and Release
Agreements for the issuance of an aggregate of 450,000 shares of Class B common stock of the Company in consideration of the release
of the Company’s obligations to pay director’s fees of $10,800 for the years ended December 31, 2016 and 2015, and
90,000 shares were issued to the current directors for their services in connection with the FC REIT transaction in the amount of
$2,700, which was recorded as stock based compensation. On January 6, 2017, the Company issued Mr. Ludwig
450,000 shares of Class B common stock of the Company and an option to purchase an additional 550,000 shares of Class B common stock of
the Company. The Company recorded stock-based compensation of $13,500 for the 450,000 shares of Class B common stock issued during the
year ended December 31, 2017. (See Note 6A) No additional stock-based compensation has been recognized associated with the additional
550,000 options, as such options contain a conditional performance condition which is not probable of occurring. The following summarizes the outstanding and vested
stock option activity as of December 31, 2020, 2019, 2018 and 2017:
Shares Weighted Weighted
Outstanding at December 31, 2016 740,000 $ 1.25 5
Granted 550,000 $ 0.00 10
Forfeited and expired (740,000 ) $ 1.25
Outstanding at December 31, 2017 550,000 $ 0.00 9
Granted - -
Forfeited and expired - -
Outstanding at December 31, 2018 550,000 $ 0.00 8
Granted - -
Forfeited and expired - -
Outstanding at December 31, 2019 550,000 $ 0.00 7
Granted - -
Forfeited and expired - -
Outstanding at December 31, 2020 550,000 $ 0.00 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 10. Fair Value Measurements ASC 820 defines
fair value and establishes a framework for measuring fair value. The objective of fair value is to determine the price that would be received
upon the sale of an asset or paid to transfer a liability in an orderly transaction between market participants at the measurement date
(the exit price). The standards generally require the use of one or more valuation techniques that include the market, income or cost
approaches. The standards also establish market or observable inputs as the preferred source of values when using such valuation techniques,
followed by assumptions based on hypothetical transactions in the absence of market ASC 820
establishes a fair value hierarchy that prioritizes observable and unobservable inputs used to measure fair value into three levels: Level
1 – quoted prices (unadjusted) in active markets that are accessible at the measurement date for assets or liabilities; Level 2
– quoted prices for similar instruments in active markets; quoted prices for identical or similar instruments in markets that are
not active; and model-derived valuations whose inputs are observable or whose significant value drivers are observable and
Level 3 – unobservable inputs that are used when little or no market data is available. The fair value hierarchy gives the highest
priority to Level 1 inputs and the lowest priority to Level 3 inputs. Financial assets and liabilities are classified in their entirety
based on the lowest level of input that is significant to the fair value measurements. In determining fair value, we utilize valuation
techniques that maximize the use of observable inputs and minimize the use of unobservable inputs to the extent possible, as well as consider
counterparty credit risk in our assessment of fair value. Considerable judgment is necessary to interpret Level 2 and 3 inputs in determining
the fair value of our financial and non-financial assets and liabilities. Accordingly, our fair value estimates, which are made at the
end of each reporting period, may be different than the amounts that may ultimately be realized upon sale or disposition of these assets. Non-Financial Assets Measured at Fair Value on a Recurring Basis
The Non-Financial asset that is measured at
fair value on our consolidated balance sheets consists of a real estate partnership investment. The tables below aggregate the fair
values of the non-financial assets by their levels in the fair value hierarchy.
As of December 31, 2020
Total Level 1 Level 2 Level 3
Investment in Avalon Jubilee, LLC $ - $ - $ - $ -
As of December 31, 2019
Total Level 1 Level 2 Level 3
Investment in Avalon Jubilee, LLC $ - $ - $ - $ -
As of December 31, 2018
Total Level 1 Level 2 Level 3
Investment in Avalon Jubilee, LLC $ 82,975 $ — $ — $ 82,975
As of December 31, 2017
Total Level 1 Level 2 Level 3
Investment in Avalon Jubilee, LLC $ 4,247,977 $ — $ — $ 4,247,977 Investment in Avalon Jubilee, LLC Significant unobservable quantitative inputs
used in determining the fair value of each investment include capitalization rates and discount rates. These rates are based on the
location, type and nature of each property, current and anticipated market conditions, and industry publications. Significant
unobservable quantitative inputs in the table below were utilized in determining the fair value of the real estate partnership
investment.
Range Range
December 31, December 31, December 31, December 31,
Unobservable Quantitative Input
Discount rates 16% to 20% 18% to 22% 18% to 22% 15% The inputs above are subject to change based on
changes in economic and market conditions and/or changes in use or timing of exit. Changes in discount rates and terminal capitalization
rates result in increases or decreases in the fair values of the investment. The discount rates encompass, among other things, uncertainties
in the valuation models with respect to terminal capitalization rates and the amount and timing of cash flows. Therefore, a change in
the fair value of the investment resulting from a change in the terminal capitalization rate may be partially offset by a change in the
discount rate. It is not possible for us to predict the effect of future economic or market conditions on our estimated fair values. The
table below summarizes the changes in the fair value of real estate investments that are classified as Level 3.
For the Year Ended December 31,
2020 2019 2018 2017
Beginning Balance $ -0- $ 82,975 $ 4,247,977 $ -0-
Net unrealized gain(loss) on held investment -0- (82,975 ) (4,255,383 ) 116,331
Purchase /additional funding -0- -0- 90,381 4,131,646
Ending balance $ -0- $ -0- $ 82,975 $ 4,247,977 The carrying amounts of cash and cash equivalents,
escrow, deposits and other assets and receivables and accrued expenses and other liabilities are not measured at fair value on a recurring
basis, but are considered to be recorded at amounts that approximate fair value. At December 31, 2020, the $1,675,296 estimated
fair value of the Company’s mortgage payable is greater than the $1,570,383 carrying value (before unamortized deferred
financing costs by approximately $71,777), assuming a blended market interest rate of 4.34% based on the 4.8 year remaining
term to maturity of the mortgage. At December 31, 2019, the $1,689,668 estimated
fair value of the Company’s mortgage payable is greater than the $1,608,516 carrying value (before unamortized deferred
financing costs by approximately $87,509), assuming a blended market interest rate of 4.93% based on the 5.8 year remaining
term to maturity of the mortgage. At December 31, 2018, the $1,765,519 estimated
fair value of the Company’s mortgage payable is greater than the $1,644,657 carrying value (before unamortized deferred
financing costs by approximately $103,241), assuming a blended market interest rate of 4.62% based on the 6.8 year remaining
term to maturity of the mortgage. At December 31, 2017, the $1,840,294
estimated fair value of the Company’s mortgage payable is greater than the $1,678,660 carrying value (before unamortized
deferred financing costs by approximately $118,974), assuming a blended market interest rate of 4.41% based on
the 7.8 year remaining term to maturity of the mortgage. The fair value of the Company’s mortgage
payable is estimated using unobservable inputs such as available market information and discounted cash flow analysis based on borrowing
rates the Company believes it could obtain with similar terms and maturities. These fair value measurements fall within Level 3 of
the fair value hierarchy. Considerable judgment is necessary to interpret
market data and develop estimated fair value. The use of different market assumptions and/or estimation methodologies may have a material
effect on the estimated fair value amou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Payable</t>
        </is>
      </c>
      <c r="B1" s="2" t="inlineStr">
        <is>
          <t>12 Months Ended</t>
        </is>
      </c>
    </row>
    <row r="2">
      <c r="B2" s="2" t="inlineStr">
        <is>
          <t>Dec. 31, 2020</t>
        </is>
      </c>
    </row>
    <row r="3">
      <c r="A3" s="3" t="inlineStr">
        <is>
          <t>Loans Payable [Abstract]</t>
        </is>
      </c>
    </row>
    <row r="4">
      <c r="A4" s="4" t="inlineStr">
        <is>
          <t>Loans payable</t>
        </is>
      </c>
      <c r="B4" s="4" t="inlineStr">
        <is>
          <t>11.
Loans payable 2020 Paycheck Protection Program Term
Note In April 2020, the Company entered into
a Paycheck Protection Program Term Note (the “PPP Note”) with CountryBank in the amount of $42,100. The PPP Note was issued
to the Company pursuant to the Coronavirus, Aid, Relief, and Economic Security Act’s (the “CARES Act”) (P.L. 116-136)
Paycheck Protection Program (the “Program”). Under the Program, all or a portion of the PPP Note may be forgiven in accordance
with the Program requirements. The PPP Note carries a maturity date of April 2022, at a 1% interest rate. No payments are required for
six months from the date of issuance. The amount of the forgiveness shall be calculated (and may be reduced) in accordance with the requirements
of the Program, including the provisions of the CARES Act. No more than 25% of the amount forgiven can be attributable to non-payroll
costs, as defined in the Program. On July 21, 2021 we were notified that the SBA had forgiven the PPP Note in full, the amount will be
recorded as other income in 2021. The balance at December 31, 2020 was $42,100 and was included in Other Liabilities on the consolidated
balance she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12 Months Ended</t>
        </is>
      </c>
    </row>
    <row r="2">
      <c r="B2" s="2" t="inlineStr">
        <is>
          <t>Dec. 31, 2020</t>
        </is>
      </c>
    </row>
    <row r="3">
      <c r="A3" s="3" t="inlineStr">
        <is>
          <t>Cash and Cash Equivalents [Abstract]</t>
        </is>
      </c>
    </row>
    <row r="4">
      <c r="A4" s="4" t="inlineStr">
        <is>
          <t>Restricted Cash</t>
        </is>
      </c>
      <c r="B4" s="4" t="inlineStr">
        <is>
          <t>12.
Restricted Cash Restricted cash represents funds held for
specific purposes and are therefore not available for general corporate purposes. The mortgage escrow reflected on the consolidated
balance sheets represents funds that are held by the Company specifically for capital improvements, insurance and real estate taxes
on the Mapletree Proper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uture Minimum Annual Base Rents</t>
        </is>
      </c>
      <c r="B1" s="2" t="inlineStr">
        <is>
          <t>12 Months Ended</t>
        </is>
      </c>
    </row>
    <row r="2">
      <c r="B2" s="2" t="inlineStr">
        <is>
          <t>Dec. 31, 2020</t>
        </is>
      </c>
    </row>
    <row r="3">
      <c r="A3" s="3" t="inlineStr">
        <is>
          <t>Future Minimum Annual Base Rents [Abstract]</t>
        </is>
      </c>
    </row>
    <row r="4">
      <c r="A4" s="4" t="inlineStr">
        <is>
          <t>Future Minimum Annual Base Rents</t>
        </is>
      </c>
      <c r="B4" s="4" t="inlineStr">
        <is>
          <t xml:space="preserve">13.
Future Minimum Annual Base Rents Future minimum annual base rental revenue for
the next five years for commercial real estate owned at December 31, 2020, and subject to non-cancelable operating leases is as follows:
Year Ending December 31,
2021 590,089
2022 265,341
2023 143,926
2024 75,536
2025 75,536
Thereafter 12,589
Total $ 1,163,01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Balance Sheets - USD ($)</t>
        </is>
      </c>
      <c r="B1" s="2" t="inlineStr">
        <is>
          <t>Dec. 31, 2020</t>
        </is>
      </c>
      <c r="C1" s="2" t="inlineStr">
        <is>
          <t>Dec. 31, 2019</t>
        </is>
      </c>
      <c r="D1" s="2" t="inlineStr">
        <is>
          <t>Dec. 31, 2018</t>
        </is>
      </c>
      <c r="E1" s="2" t="inlineStr">
        <is>
          <t>Dec. 31, 2017</t>
        </is>
      </c>
    </row>
    <row r="2">
      <c r="A2" s="3" t="inlineStr">
        <is>
          <t>Assets</t>
        </is>
      </c>
    </row>
    <row r="3">
      <c r="A3" s="4" t="inlineStr">
        <is>
          <t>Real estate</t>
        </is>
      </c>
      <c r="B3" s="5" t="n">
        <v>1502314</v>
      </c>
      <c r="C3" s="5" t="n">
        <v>1392866</v>
      </c>
      <c r="D3" s="5" t="n">
        <v>1262833</v>
      </c>
      <c r="E3" s="5" t="n">
        <v>1205602</v>
      </c>
    </row>
    <row r="4">
      <c r="A4" s="4" t="inlineStr">
        <is>
          <t>Less: accumulated depreciation</t>
        </is>
      </c>
      <c r="B4" s="6" t="n">
        <v>843239</v>
      </c>
      <c r="C4" s="6" t="n">
        <v>788999</v>
      </c>
      <c r="D4" s="6" t="n">
        <v>739679</v>
      </c>
      <c r="E4" s="6" t="n">
        <v>692489</v>
      </c>
    </row>
    <row r="5">
      <c r="A5" s="4" t="inlineStr">
        <is>
          <t>Net real estate</t>
        </is>
      </c>
      <c r="B5" s="6" t="n">
        <v>659075</v>
      </c>
      <c r="C5" s="6" t="n">
        <v>603867</v>
      </c>
      <c r="D5" s="6" t="n">
        <v>523154</v>
      </c>
      <c r="E5" s="6" t="n">
        <v>513113</v>
      </c>
    </row>
    <row r="6">
      <c r="A6" s="4" t="inlineStr">
        <is>
          <t>Investment in Avalon Jubilee, LLC</t>
        </is>
      </c>
      <c r="B6" s="4" t="inlineStr">
        <is>
          <t xml:space="preserve"> </t>
        </is>
      </c>
      <c r="C6" s="4" t="inlineStr">
        <is>
          <t xml:space="preserve"> </t>
        </is>
      </c>
      <c r="D6" s="6" t="n">
        <v>82975</v>
      </c>
      <c r="E6" s="6" t="n">
        <v>4247977</v>
      </c>
    </row>
    <row r="7">
      <c r="A7" s="4" t="inlineStr">
        <is>
          <t>Prepaid expenses</t>
        </is>
      </c>
      <c r="B7" s="6" t="n">
        <v>88538</v>
      </c>
      <c r="C7" s="6" t="n">
        <v>67205</v>
      </c>
      <c r="D7" s="6" t="n">
        <v>64770</v>
      </c>
      <c r="E7" s="6" t="n">
        <v>87415</v>
      </c>
    </row>
    <row r="8">
      <c r="A8" s="4" t="inlineStr">
        <is>
          <t>Other receivables (net of valuation allowance of $6,764 in 2020 and $860 in 2019)</t>
        </is>
      </c>
      <c r="B8" s="6" t="n">
        <v>41202</v>
      </c>
      <c r="C8" s="6" t="n">
        <v>20466</v>
      </c>
      <c r="D8" s="6" t="n">
        <v>25494</v>
      </c>
      <c r="E8" s="6" t="n">
        <v>12730</v>
      </c>
    </row>
    <row r="9">
      <c r="A9" s="4" t="inlineStr">
        <is>
          <t>Cash</t>
        </is>
      </c>
      <c r="B9" s="6" t="n">
        <v>206112</v>
      </c>
      <c r="C9" s="6" t="n">
        <v>185358</v>
      </c>
      <c r="D9" s="6" t="n">
        <v>126380</v>
      </c>
      <c r="E9" s="6" t="n">
        <v>98158</v>
      </c>
    </row>
    <row r="10">
      <c r="A10" s="4" t="inlineStr">
        <is>
          <t>Mortgage escrow</t>
        </is>
      </c>
      <c r="B10" s="6" t="n">
        <v>58064</v>
      </c>
      <c r="C10" s="6" t="n">
        <v>124996</v>
      </c>
      <c r="D10" s="6" t="n">
        <v>159187</v>
      </c>
      <c r="E10" s="6" t="n">
        <v>165774</v>
      </c>
    </row>
    <row r="11">
      <c r="A11" s="4" t="inlineStr">
        <is>
          <t>Other assets</t>
        </is>
      </c>
      <c r="B11" s="6" t="n">
        <v>5291</v>
      </c>
      <c r="C11" s="6" t="n">
        <v>5267</v>
      </c>
      <c r="D11" s="6" t="n">
        <v>5294</v>
      </c>
      <c r="E11" s="6" t="n">
        <v>95868</v>
      </c>
    </row>
    <row r="12">
      <c r="A12" s="4" t="inlineStr">
        <is>
          <t>Total Assets</t>
        </is>
      </c>
      <c r="B12" s="6" t="n">
        <v>1058282</v>
      </c>
      <c r="C12" s="6" t="n">
        <v>1007159</v>
      </c>
      <c r="D12" s="6" t="n">
        <v>987254</v>
      </c>
      <c r="E12" s="6" t="n">
        <v>5221035</v>
      </c>
    </row>
    <row r="13">
      <c r="A13" s="3" t="inlineStr">
        <is>
          <t>Liabilities:</t>
        </is>
      </c>
    </row>
    <row r="14">
      <c r="A14" s="4" t="inlineStr">
        <is>
          <t>Mortgage payable, net</t>
        </is>
      </c>
      <c r="B14" s="6" t="n">
        <v>1498606</v>
      </c>
      <c r="C14" s="6" t="n">
        <v>1521007</v>
      </c>
      <c r="D14" s="6" t="n">
        <v>1541416</v>
      </c>
      <c r="E14" s="6" t="n">
        <v>1559686</v>
      </c>
    </row>
    <row r="15">
      <c r="A15" s="4" t="inlineStr">
        <is>
          <t>Accounts payable and accrued liabilities</t>
        </is>
      </c>
      <c r="B15" s="6" t="n">
        <v>328623</v>
      </c>
      <c r="C15" s="6" t="n">
        <v>283479</v>
      </c>
      <c r="D15" s="6" t="n">
        <v>230531</v>
      </c>
      <c r="E15" s="6" t="n">
        <v>136403</v>
      </c>
    </row>
    <row r="16">
      <c r="A16" s="4" t="inlineStr">
        <is>
          <t>Other liabilities</t>
        </is>
      </c>
      <c r="B16" s="6" t="n">
        <v>84685</v>
      </c>
      <c r="C16" s="6" t="n">
        <v>48424</v>
      </c>
      <c r="D16" s="6" t="n">
        <v>39939</v>
      </c>
      <c r="E16" s="6" t="n">
        <v>41402</v>
      </c>
    </row>
    <row r="17">
      <c r="A17" s="4" t="inlineStr">
        <is>
          <t>Total Liabilities</t>
        </is>
      </c>
      <c r="B17" s="6" t="n">
        <v>1911914</v>
      </c>
      <c r="C17" s="6" t="n">
        <v>1852910</v>
      </c>
      <c r="D17" s="6" t="n">
        <v>1811886</v>
      </c>
      <c r="E17" s="6" t="n">
        <v>1737491</v>
      </c>
    </row>
    <row r="18">
      <c r="A18" s="3" t="inlineStr">
        <is>
          <t>Mezzanine Equity</t>
        </is>
      </c>
    </row>
    <row r="19">
      <c r="A19" s="4" t="inlineStr">
        <is>
          <t>Presidential Realty Operating Partnership LP</t>
        </is>
      </c>
      <c r="E19" s="6" t="n">
        <v>4276901</v>
      </c>
    </row>
    <row r="20">
      <c r="A20" s="3" t="inlineStr">
        <is>
          <t>Stockholders’ Deficit:</t>
        </is>
      </c>
    </row>
    <row r="21">
      <c r="A21" s="4" t="inlineStr">
        <is>
          <t>Additional paid-in capital</t>
        </is>
      </c>
      <c r="B21" s="6" t="n">
        <v>8122108</v>
      </c>
      <c r="C21" s="6" t="n">
        <v>8122108</v>
      </c>
      <c r="D21" s="6" t="n">
        <v>8122108</v>
      </c>
      <c r="E21" s="6" t="n">
        <v>3845207</v>
      </c>
    </row>
    <row r="22">
      <c r="A22" s="4" t="inlineStr">
        <is>
          <t>Accumulated deficit</t>
        </is>
      </c>
      <c r="B22" s="6" t="n">
        <v>-8975791</v>
      </c>
      <c r="C22" s="6" t="n">
        <v>-8967910</v>
      </c>
      <c r="D22" s="6" t="n">
        <v>-8946791</v>
      </c>
      <c r="E22" s="6" t="n">
        <v>-4638615</v>
      </c>
    </row>
    <row r="23">
      <c r="A23" s="4" t="inlineStr">
        <is>
          <t>Total Presidential stockholders’ deficit</t>
        </is>
      </c>
      <c r="D23" s="6" t="n">
        <v>-824632</v>
      </c>
      <c r="E23" s="6" t="n">
        <v>-793357</v>
      </c>
    </row>
    <row r="24">
      <c r="A24" s="4" t="inlineStr">
        <is>
          <t>Total Stockholders’ Deficit</t>
        </is>
      </c>
      <c r="B24" s="6" t="n">
        <v>-853632</v>
      </c>
      <c r="C24" s="6" t="n">
        <v>-845751</v>
      </c>
      <c r="D24" s="6" t="n">
        <v>-824632</v>
      </c>
      <c r="E24" s="6" t="n">
        <v>-793357</v>
      </c>
    </row>
    <row r="25">
      <c r="A25" s="4" t="inlineStr">
        <is>
          <t>Total Liabilities and Stockholders’ Deficit</t>
        </is>
      </c>
      <c r="B25" s="6" t="n">
        <v>1058282</v>
      </c>
      <c r="C25" s="6" t="n">
        <v>1007159</v>
      </c>
      <c r="D25" s="6" t="n">
        <v>987254</v>
      </c>
      <c r="E25" s="6" t="n">
        <v>5221035</v>
      </c>
    </row>
    <row r="26">
      <c r="A26" s="4" t="inlineStr">
        <is>
          <t>Class A Common Stock</t>
        </is>
      </c>
    </row>
    <row r="27">
      <c r="A27" s="3" t="inlineStr">
        <is>
          <t>Stockholders’ Deficit:</t>
        </is>
      </c>
    </row>
    <row r="28">
      <c r="A28" s="4" t="inlineStr">
        <is>
          <t>Common stock value</t>
        </is>
      </c>
      <c r="B28" s="6" t="n">
        <v>4</v>
      </c>
      <c r="C28" s="6" t="n">
        <v>4</v>
      </c>
      <c r="D28" s="6" t="n">
        <v>4</v>
      </c>
      <c r="E28" s="6" t="n">
        <v>4</v>
      </c>
    </row>
    <row r="29">
      <c r="A29" s="4" t="inlineStr">
        <is>
          <t>Class B Common Stock</t>
        </is>
      </c>
    </row>
    <row r="30">
      <c r="A30" s="3" t="inlineStr">
        <is>
          <t>Stockholders’ Deficit:</t>
        </is>
      </c>
    </row>
    <row r="31">
      <c r="A31" s="4" t="inlineStr">
        <is>
          <t>Common stock value</t>
        </is>
      </c>
      <c r="B31" s="5" t="n">
        <v>47</v>
      </c>
      <c r="C31" s="5" t="n">
        <v>47</v>
      </c>
      <c r="D31" s="5" t="n">
        <v>47</v>
      </c>
      <c r="E31" s="5" t="n">
        <v>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0</t>
        </is>
      </c>
    </row>
    <row r="3">
      <c r="A3" s="3" t="inlineStr">
        <is>
          <t>Quarterly Financial Information Disclosure [Abstract]</t>
        </is>
      </c>
    </row>
    <row r="4">
      <c r="A4" s="4" t="inlineStr">
        <is>
          <t>Selected Quarterly Financial Data (unaudited)</t>
        </is>
      </c>
      <c r="B4" s="4" t="inlineStr">
        <is>
          <t>14.
Selected Quarterly Financial Data (unaudited) A summary of the quarterly operating
results during the Quarter ended March 31, 2021 and 2020 and June 30, 2021 and 2020. Quarterly Financial Data - Unaudited
March 31, June 30,
Statement of Operations 2021 2021
Total revenue $ 256,204 $ 517,175
Costs and expenses $ 274,116 $ 507,506
Other Income $ - $ -
Net Income (loss) $ (17,912 ) $ 9,669
Net Income (loss) per share:
Basic $ (0.00 ) $ 0.00
Diluted $ (0.00 ) $ 0.00
Weighted average common shares outstanding:
Basic 5,188,718 5,188,718
Diluted 5,188,718 5,738,718
Balance Sheet
Total Assets $ 1,061,965 $ 1,102,168
Total Liabilities $ 1,930,309 $ 1,942,930
Stockholder’s deficit $ (868,344 ) $ (840,762 ) Quarterly Financial Data - Unaudited
March 31, June 30,
Statement of Operations 2020 2020
Total revenue $ 269,227 $ 526,522
Costs and expenses $ 253,325 $ 504,378
Other Income - -
Net Income (loss) $ 15,902 $ 22,144
Net Income (loss) per share:
Basic $ 0.00 $ 0.00
Diluted $ 0.00 $ 0.00
Weighted average common shares outstanding:
Basic 5,188,718 5,188,718
Diluted 5,738,718 5,738,718
Balance Sheet
Total Assets $ 990,038 $ 1,044,445
Total Liabilities $ 1,816,688 $ 1,864,853
Stockholder’s deficit $ (826,650 ) $ (820,4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Organization</t>
        </is>
      </c>
      <c r="B4" s="4" t="inlineStr">
        <is>
          <t>Organization Presidential Realty Corporation (“Presidential”
or the “Company”) is operated as a self-administrated, self-managed Real Estate Investment Trust (“REIT”). The
Company is engaged principally in the ownership of income producing real estate. Presidential operates in a single business segment, investments
in real estate related assets.</t>
        </is>
      </c>
    </row>
    <row r="5">
      <c r="A5" s="4" t="inlineStr">
        <is>
          <t>Basis of Presentation</t>
        </is>
      </c>
      <c r="B5" s="4" t="inlineStr">
        <is>
          <t>Basis of Presentation The financial statements have been prepared in
conformity with accounting principles generally accepted in the United States of America (“GAAP”) and the requirements of
the Securities and Exchange Commission (“SEC”). The financial statements include all normal and recurring adjustments that
are necessary for a fair presentation of the Company’s financial position and operating results.</t>
        </is>
      </c>
    </row>
    <row r="6">
      <c r="A6" s="4" t="inlineStr">
        <is>
          <t>Real Estate</t>
        </is>
      </c>
      <c r="B6" s="4" t="inlineStr">
        <is>
          <t>Real Estate Real estate is stated at cost. Generally, depreciation
is provided on the straight-line method over the assets estimated useful lives, which range from twenty to thirty-nine years for buildings
and improvements and from three to ten years for furniture and equipment. Maintenance and repairs are charged to operations as incurred
and renewals and replacements are capitalized. The Company reviews each of its property investments for possible impairment whenever events
or changes in circumstances indicate that the carrying amount may not be recoverable. Impairment of properties is determined to exist
when estimated amounts recoverable through future operations on an undiscounted basis are below the properties carrying value. If a property
is determined to be impaired, it is written down to its estimated fair value. As of December 31, 2020, 2019, 2018 and 2017, the Company
did not identify any indicators of impairment.</t>
        </is>
      </c>
    </row>
    <row r="7">
      <c r="A7" s="4" t="inlineStr">
        <is>
          <t>Principles of Consolidation</t>
        </is>
      </c>
      <c r="B7" s="4" t="inlineStr">
        <is>
          <t>Principles of Consolidation The Company consolidates variable interest entities
(VIEs) for which it is the primary beneficiary, generally as a result of having the power to direct the activities that most significantly
affect the VIE’s economic performance and holding variable interest that convey to the Company the obligation to absorb losses or
the right to receive benefits that could potentially be significant to the VIE. The accompanying consolidated financial statements
include the accounts of Presidential Realty Corporation and its wholly owned subsidiaries. Additionally, the consolidated financial statements
include 100% of the account balance of Presidential Realty Operating Partnership LP (“Presidential OP”) on December 31, 2020,
2019 and 2018. On December 31, 2017 the Company owned a 52.83% general partnership interest in Presidential OP a VIE. All significant
intercompany balances and transactions have been eliminated.</t>
        </is>
      </c>
    </row>
    <row r="8">
      <c r="A8" s="4" t="inlineStr">
        <is>
          <t>Investments in Joint Venture</t>
        </is>
      </c>
      <c r="B8" s="4" t="inlineStr">
        <is>
          <t>Investments in Joint Venture The Company (through Presidential OP) has an equity
investment in a joint venture and accounts for this investment using the fair value method of accounting.</t>
        </is>
      </c>
    </row>
    <row r="9">
      <c r="A9" s="4" t="inlineStr">
        <is>
          <t>Revenue Recognition</t>
        </is>
      </c>
      <c r="B9" s="4" t="inlineStr">
        <is>
          <t>Revenue Recognition Rental revenues include revenues from the leasing of space at our Mapletree
property, which primarily consist of monthly base rents in addition to the reimbursement of utilities. Other rental revenues, which are
included as a component of rental revenue, primarily include fees related to build-out or other services performed by the Company on the
property. The Company adopted ASU 2014-09, Revenue from Contracts with Customers
(ASC 606) effective January 1, 2018, and its adoption did not have a material effect on the consolidated financial statements, as the
majority of the Company’s revenue is recognized under ASC 840, Leases, Leases, The Company adopted ASU 2016-02, Leases (ASC 842)
effective January 1, 2019, and its adoption did not have a material effect on the consolidated financial statements. As a lessor, the
adoption of ASU 2016-02 (as amended by subsequent ASUs) did not change the timing of revenue recognition of the Company’s rental
revenues. Revenues from the leasing of space at our property to tenants includes (i) lease components, including fixed and variable lease
payments, and nonlease components which include reimbursement of electric expense and (ii) reimbursement of real estate taxes. As lessor,
we have elected to combine the lease and nonlease components of our operating lease agreements and account for the components as a single
lease component in accordance with ASC 842. Revenues derived from fixed lease payments are recognized on a straight-line
basis over the non-cancelable period of the lease, together with renewal options that are reasonably certain of being exercised. We commence
rental revenue recognition when the underlying asset is available for use by the lessee. Revenue derived from the reimbursement of real
estate taxes and electric expense are generally recognized in the same period as the related expenses are incurred, which did not change
as a result of the adoption of ASU 2016-02. The Company assesses the collectability of lease
receivables (including future minimum rental payments) both at commencement and throughout the lease
term. If our assessment of collectability changes during the lease term, any difference between the revenue that would have been received
under the straight-line method and the lease payments that have been collected will be recognized as a current period adjustment to rental
revenue. Rental revenue associated with leases where collectability has been deemed less than probable is recognized on a cash basis in
accordance with ASC 842.</t>
        </is>
      </c>
    </row>
    <row r="10">
      <c r="A10" s="4" t="inlineStr">
        <is>
          <t>Allowance for Doubtful Accounts</t>
        </is>
      </c>
      <c r="B10" s="4" t="inlineStr">
        <is>
          <t>Allowance for Doubtful Accounts The Company assesses the collectability of amounts
due from tenants and other receivables, using indicators such as past-due accounts, the nature and age of the receivable, the payment
history and the ability of the tenant or debtor to meet its payment obligations. Management’s estimate of allowances for doubtful
accounts is subject to revision as these factors change. Any subsequent recovery of tenant receivable that were previously reserved is
recorded as a reduction in the allowance of bad debt. As of December 31, 2020, 2019, 2018 and 2017, the allowance relating to tenant receivables
was $6,764, $860, $450 and $0, respectively.</t>
        </is>
      </c>
    </row>
    <row r="11">
      <c r="A11" s="4" t="inlineStr">
        <is>
          <t>Net Income (Loss) Per Share</t>
        </is>
      </c>
      <c r="B11" s="4" t="inlineStr">
        <is>
          <t>Net Income (Loss) Per Share Basic net income (loss) per share data is computed
by dividing net Income (loss) by the weighted average number of shares of Class A and Class B common stock outstanding (excluding non-vested
shares) during each period. Diluted net income (loss) per share is computed by dividing net income by the weighted average shares outstanding,
including the dilutive effect, if any, of non-vested shares. For the years ended December 31, 2020, 2019 and 2018 the weighted average
shares outstanding as used in the calculation of diluted loss per share do not include 550,000, of outstanding stock options, as their
inclusion would be antidilutive.</t>
        </is>
      </c>
    </row>
    <row r="12">
      <c r="A12" s="4" t="inlineStr">
        <is>
          <t>Cash and cash equivalents</t>
        </is>
      </c>
      <c r="B12" s="4" t="inlineStr">
        <is>
          <t>Cash and cash equivalents Cash includes cash on hand, cash in banks and
cash in money market funds. Cash equivalents represent short-term, highly liquid investments which are readily convertible to cash and
have maturities of three months or less.</t>
        </is>
      </c>
    </row>
    <row r="13">
      <c r="A13" s="4" t="inlineStr">
        <is>
          <t>Management Estimates</t>
        </is>
      </c>
      <c r="B13" s="4" t="inlineStr">
        <is>
          <t>Management Estimates The consolidated financial statements have been
prepared in accordance with accounting principles generally accepted in the United States of America. In preparing the consolidated financial
statements, management is required to make estimates and assumptions that affect the reported amounts of assets and liabilities and disclosure
of contingent assets and liabilities as of the date of the consolidated balance sheets and the reported amounts of income and expense
for the reporting period. Actual results could differ from those estimates.</t>
        </is>
      </c>
    </row>
    <row r="14">
      <c r="A14" s="4" t="inlineStr">
        <is>
          <t>Accounting for Stock Awards</t>
        </is>
      </c>
      <c r="B14" s="4" t="inlineStr">
        <is>
          <t>Accounting for Stock Awards The Company recognizes the cost of employee
and non-employee services received in exchange for awards of equity instruments as stock-based compensation expense. Stock-based
compensation expense is measured at the grant date based on the fair value of the stock award and options, and is recognized as an
expense, less expected forfeitures, over the requisite service period, which typically equals the vesting period. Stock-based
compensation expense for the years ended December 31, 2020, 2019, 2018 were $0 and $16,800 for 2017.</t>
        </is>
      </c>
    </row>
    <row r="15">
      <c r="A15" s="4" t="inlineStr">
        <is>
          <t>Accounting for Income Taxes</t>
        </is>
      </c>
      <c r="B15" s="4" t="inlineStr">
        <is>
          <t>Accounting for Income Taxes The Company accounts for income taxes utilizing
the asset and liability approach requiring the recognition of deferred tax assets and liabilities for the expected future tax consequences
of net operating loss carryforwards and temporary differences between the basis of assets and liabilities for financial reporting purposes
and tax purposes and for net operating loss and other carryforwards. A valuation allowance is provided for deferred tax assets based on
the likelihood of realization. The Company recognizes the benefit of an uncertain
tax position that it has taken or expect to take on income tax returns it files if such tax position is more likely than not to be sustained
on examination by the taxing authorities, based on the technical merits of the position. These tax benefits are measured based on the
largest benefit that has a greater than 50% likelihood of being realized upon ultimate resolution. The Company operates in multiple tax jurisdictions
within the United States of America. The Company remains subject to examination in all tax jurisdictions until the applicable statutes
of limitation expire. As of December 31, 2020, the tax years after 2017 remain subject to examination. The Company did not record unrecognized
tax positions for the years ended December 31, 2020, 2019, 2018 or 2017.</t>
        </is>
      </c>
    </row>
    <row r="16">
      <c r="A16" s="4" t="inlineStr">
        <is>
          <t>Mortgage costs</t>
        </is>
      </c>
      <c r="B16" s="4" t="inlineStr">
        <is>
          <t>Mortgage costs The Company amortizes mortgage costs over the
life of the loan.</t>
        </is>
      </c>
    </row>
    <row r="17">
      <c r="A17" s="4" t="inlineStr">
        <is>
          <t>Recent Accounting Pronouncements adopted</t>
        </is>
      </c>
      <c r="B17" s="4" t="inlineStr">
        <is>
          <t>Recent Accounting Pronouncements adopted In May 2014, the FASB issued Accounting
Standards Update No. 2014-09, Revenue from Contracts with Customers In January 2016, the FASB issued an update
(“ASU 2016-01”) Recognition and Measurement of Financial Assets and Financial Liabilities Financial Instruments In
February 2016, the Financial Accounting Standards Board issued Accounting Standards Update (“ASU”) 2016-02, Leases (Topic
842) (“ASU 2016-02”), which sets out the principles for the recognition, measurement, presentation and disclosure of leases
for both parties to a contract.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ASU 2016-02 supersedes the previous leases standard, Leases (Topic
840). The Company adopted this standard effective January 1, 2019, and its adoption did not have a material effect on the consolidated
financial statements. As a lessor, the adoption of ASU 2016-02 (as amended by subsequent ASUs) did not change the timing of revenue recognition
of the Company’s rental revenues. In November 2016, the FASB issued ASU Update No.
2016-18, Statement of Cash Flows (Topic 230): Restricted Cash. The new standard requires that the statement of cash flows explain the
change during the period in the combined total of cash, cash equivalents, and amounts generally described as restricted cash equivalents.
Entities will also be required to reconcile such total to amounts on the balance sheet and disclose relevant information about the nature
of the restrictions on the basis of their individual facts and circumstances. The Company adopted this standard effective January 1, 2017
using the retrospective approach. The adoption of this update did not have a material effect on the consolidated balance sheets, consolidated
statements of operation or net Income (loss). The amounts included in restricted cash represent the escrows of, real estate tax, insurance
and other reserve escrows required to be held by the lender in accordance with the Company’s mortgage agreement. In August 2018, the FASB issued ASU 2018-13, Disclosure
Framework — Changes to the Disclosure Requirements for Fair Value Measur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Tables)</t>
        </is>
      </c>
      <c r="B1" s="2" t="inlineStr">
        <is>
          <t>12 Months Ended</t>
        </is>
      </c>
    </row>
    <row r="2">
      <c r="B2" s="2" t="inlineStr">
        <is>
          <t>Dec. 31, 2020</t>
        </is>
      </c>
    </row>
    <row r="3">
      <c r="A3" s="3" t="inlineStr">
        <is>
          <t>Real Estate [Abstract]</t>
        </is>
      </c>
    </row>
    <row r="4">
      <c r="A4" s="4" t="inlineStr">
        <is>
          <t>Schedule of real estate</t>
        </is>
      </c>
      <c r="B4" s="4" t="inlineStr">
        <is>
          <t xml:space="preserve">December 31, December 31, December 31, December 31,
Land $ 79,100 $ 79,100 $ 79,100 $ 79,100
Buildings 1,360,460 1,251,012 1,125,801 1,068,684
Furniture and equipment 62,754 62,754 57,932 57,818
Total $ 1,502,314 $ 1,392,866 $ 1,262,833 $ 1,205,6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 in Partnership (Tables)</t>
        </is>
      </c>
      <c r="B1" s="2" t="inlineStr">
        <is>
          <t>12 Months Ended</t>
        </is>
      </c>
    </row>
    <row r="2">
      <c r="B2" s="2" t="inlineStr">
        <is>
          <t>Dec. 31, 2020</t>
        </is>
      </c>
    </row>
    <row r="3">
      <c r="A3" s="3" t="inlineStr">
        <is>
          <t>Investment In Partnership [Abstract]</t>
        </is>
      </c>
    </row>
    <row r="4">
      <c r="A4" s="4" t="inlineStr">
        <is>
          <t>Schedule of unaudited financial information</t>
        </is>
      </c>
      <c r="B4" s="4" t="inlineStr">
        <is>
          <t xml:space="preserve">December
31,
2020 2019 2018 2017
Condensed balance sheet
Cash $ 114,223 $ 613,185 $ 199,350 $ 236,390
Accounts
receivable 394,158 1,240,483 56,350 34,886
Inventory 2,266,107 455,922 2,024,410 2,552,846
Fixed
assets net 320 534 748 1,047
Other
assets 68,690 133,240 165,147 276,319
Total
assets $ 2,843,498 $ 2,443,364 $ 2,446,005 $ 3,101,488
Accounts
payable $ 1,054,716 $ 513,022 $ 702,310 $ 434,369
Other
liabilities 378,563 922,698 733,790 235,152
Loans
from partners 320,000 110,000 - -
Mortgages 485,104 495,120 260,104 575,000
Partners’
capital 605,115 402,524 749,801 1,856,967
Total
liabilities and capital $ 2,843,498 $ 2,443,364 $ 2,446,005 $ 3,101,488
Condensed statement of operations
Gross
receipts $ 554,692 $ 5,935,519 $ 3,163,118 $ 6,020,120
Cost
of goods sold 281,932 5,316,116 3,000,965 4,223,171
Gross
profit 272,760 619,403 162,153 1,796,949
Other
expenses (income) 262,263 966,680 1,074,530 1,375,532
Net
income (loss) $ 10,497 $ (347,277 ) $ (912,377 ) $ 421,417
Net
income (loss) attributed to Presidential Realty Corporation $ 3,289 $ (108,813 ) $ (285,878 ) $ 132, 0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Mortgage Debt (Tables)</t>
        </is>
      </c>
      <c r="B1" s="2" t="inlineStr">
        <is>
          <t>12 Months Ended</t>
        </is>
      </c>
    </row>
    <row r="2">
      <c r="B2" s="2" t="inlineStr">
        <is>
          <t>Dec. 31, 2020</t>
        </is>
      </c>
    </row>
    <row r="3">
      <c r="A3" s="3" t="inlineStr">
        <is>
          <t>Debt Disclosure [Abstract]</t>
        </is>
      </c>
    </row>
    <row r="4">
      <c r="A4" s="4" t="inlineStr">
        <is>
          <t>Schedule of mortgage and unamortized mortage cost</t>
        </is>
      </c>
      <c r="B4" s="4" t="inlineStr">
        <is>
          <t xml:space="preserve">Mortgage Unamortized Interest
Balance mortgage Costs Expense
December 31, 2020 $ 1,570,383 $ 71,777 $ 97,006
December 31, 2019 $ 1,608,516 $ 87,509 $ 99,560
December 31, 2018 $ 1,644,657 $ 103,241 $ 101,699
December 31, 2017 $ 1,678,660 $ 118,974 $ 103,544 </t>
        </is>
      </c>
    </row>
    <row r="5">
      <c r="A5" s="4" t="inlineStr">
        <is>
          <t>Schedule of maturities of long-term debt</t>
        </is>
      </c>
      <c r="B5" s="4" t="inlineStr">
        <is>
          <t xml:space="preserve">2021 $ 42,737
2022 $ 45,386
2023 $ 48,201
2024 $ 51,189
2025 $ 1,382,870
Thereafter $ 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outstanding and vested stock option activity</t>
        </is>
      </c>
      <c r="B4" s="4" t="inlineStr">
        <is>
          <t xml:space="preserve">Shares Weighted Weighted
Outstanding at December 31, 2016 740,000 $ 1.25 5
Granted 550,000 $ 0.00 10
Forfeited and expired (740,000 ) $ 1.25
Outstanding at December 31, 2017 550,000 $ 0.00 9
Granted - -
Forfeited and expired - -
Outstanding at December 31, 2018 550,000 $ 0.00 8
Granted - -
Forfeited and expired - -
Outstanding at December 31, 2019 550,000 $ 0.00 7
Granted - -
Forfeited and expired - -
Outstanding at December 31, 2020 550,000 $ 0.00 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aggregate fair values of the non-financial assets by their levels in the fair value hierarchy</t>
        </is>
      </c>
      <c r="B4" s="4" t="inlineStr">
        <is>
          <t xml:space="preserve">As of December 31, 2020
Total Level 1 Level 2 Level 3
Investment in Avalon Jubilee, LLC $ - $ - $ - $ -
As of December 31, 2019
Total Level 1 Level 2 Level 3
Investment in Avalon Jubilee, LLC $ - $ - $ - $ -
As of December 31, 2018
Total Level 1 Level 2 Level 3
Investment in Avalon Jubilee, LLC $ 82,975 $ — $ — $ 82,975
As of December 31, 2017
Total Level 1 Level 2 Level 3
Investment in Avalon Jubilee, LLC $ 4,247,977 $ — $ — $ 4,247,977 </t>
        </is>
      </c>
    </row>
    <row r="5">
      <c r="A5" s="4" t="inlineStr">
        <is>
          <t>Schedule of determining the fair value of these real estate partnership investment</t>
        </is>
      </c>
      <c r="B5" s="4" t="inlineStr">
        <is>
          <t xml:space="preserve">Range Range
December 31, December 31, December 31, December 31,
Unobservable Quantitative Input
Discount rates 16% to 20% 18% to 22% 18% to 22% 15% </t>
        </is>
      </c>
    </row>
    <row r="6">
      <c r="A6" s="4" t="inlineStr">
        <is>
          <t>Schedule of changes in the fair value of real estate fund investments that are classified as level 3</t>
        </is>
      </c>
      <c r="B6" s="4" t="inlineStr">
        <is>
          <t xml:space="preserve">For the Year Ended December 31,
2020 2019 2018 2017
Beginning Balance $ -0- $ 82,975 $ 4,247,977 $ -0-
Net unrealized gain(loss) on held investment -0- (82,975 ) (4,255,383 ) 116,331
Purchase /additional funding -0- -0- 90,381 4,131,646
Ending balance $ -0- $ -0- $ 82,975 $ 4,247,9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uture Minimum Annual Base Rents (Tables)</t>
        </is>
      </c>
      <c r="B1" s="2" t="inlineStr">
        <is>
          <t>12 Months Ended</t>
        </is>
      </c>
    </row>
    <row r="2">
      <c r="B2" s="2" t="inlineStr">
        <is>
          <t>Dec. 31, 2020</t>
        </is>
      </c>
    </row>
    <row r="3">
      <c r="A3" s="3" t="inlineStr">
        <is>
          <t>Future Minimum Annual Base Rents [Abstract]</t>
        </is>
      </c>
    </row>
    <row r="4">
      <c r="A4" s="4" t="inlineStr">
        <is>
          <t>Schedule of future minimum annual base rents</t>
        </is>
      </c>
      <c r="B4" s="4" t="inlineStr">
        <is>
          <t xml:space="preserve">Year Ending December 31,
2021 590,089
2022 265,341
2023 143,926
2024 75,536
2025 75,536
Thereafter 12,589
Total $ 1,163,0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data - unaudited</t>
        </is>
      </c>
      <c r="B4" s="4" t="inlineStr">
        <is>
          <t>March 31, June 30,
Statement of Operations 2021 2021
Total revenue $ 256,204 $ 517,175
Costs and expenses $ 274,116 $ 507,506
Other Income $ - $ -
Net Income (loss) $ (17,912 ) $ 9,669
Net Income (loss) per share:
Basic $ (0.00 ) $ 0.00
Diluted $ (0.00 ) $ 0.00
Weighted average common shares outstanding:
Basic 5,188,718 5,188,718
Diluted 5,188,718 5,738,718
Balance Sheet
Total Assets $ 1,061,965 $ 1,102,168
Total Liabilities $ 1,930,309 $ 1,942,930
Stockholder’s deficit $ (868,344 ) $ (840,762 )
March 31, June 30,
Statement of Operations 2020 2020
Total revenue $ 269,227 $ 526,522
Costs and expenses $ 253,325 $ 504,378
Other Income - -
Net Income (loss) $ 15,902 $ 22,144
Net Income (loss) per share:
Basic $ 0.00 $ 0.00
Diluted $ 0.00 $ 0.00
Weighted average common shares outstanding:
Basic 5,188,718 5,188,718
Diluted 5,738,718 5,738,718
Balance Sheet
Total Assets $ 990,038 $ 1,044,445
Total Liabilities $ 1,816,688 $ 1,864,853
Stockholder’s deficit $ (826,650 ) $ (820,4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Organization and Summary of Significant Accounting Policies (Details) - USD ($)</t>
        </is>
      </c>
      <c r="B1" s="2" t="inlineStr">
        <is>
          <t>12 Months Ended</t>
        </is>
      </c>
    </row>
    <row r="2">
      <c r="B2" s="2" t="inlineStr">
        <is>
          <t>Dec. 31, 2020</t>
        </is>
      </c>
      <c r="C2" s="2" t="inlineStr">
        <is>
          <t>Dec. 31, 2019</t>
        </is>
      </c>
      <c r="D2" s="2" t="inlineStr">
        <is>
          <t>Dec. 31, 2018</t>
        </is>
      </c>
      <c r="E2" s="2" t="inlineStr">
        <is>
          <t>Dec. 31, 2017</t>
        </is>
      </c>
    </row>
    <row r="3">
      <c r="A3" s="3" t="inlineStr">
        <is>
          <t>Accounting Policies [Abstract]</t>
        </is>
      </c>
    </row>
    <row r="4">
      <c r="A4" s="4" t="inlineStr">
        <is>
          <t>Financial statement percentage</t>
        </is>
      </c>
      <c r="B4" s="4" t="inlineStr">
        <is>
          <t>100.00%</t>
        </is>
      </c>
      <c r="C4" s="4" t="inlineStr">
        <is>
          <t>100.00%</t>
        </is>
      </c>
      <c r="D4" s="4" t="inlineStr">
        <is>
          <t>100.00%</t>
        </is>
      </c>
    </row>
    <row r="5">
      <c r="A5" s="4" t="inlineStr">
        <is>
          <t>General partnership interest rate</t>
        </is>
      </c>
      <c r="E5" s="4" t="inlineStr">
        <is>
          <t>52.83%</t>
        </is>
      </c>
    </row>
    <row r="6">
      <c r="A6" s="4" t="inlineStr">
        <is>
          <t>Tenant receivable</t>
        </is>
      </c>
      <c r="B6" s="5" t="n">
        <v>6764</v>
      </c>
      <c r="C6" s="5" t="n">
        <v>860</v>
      </c>
      <c r="D6" s="5" t="n">
        <v>450</v>
      </c>
      <c r="E6" s="5" t="n">
        <v>0</v>
      </c>
    </row>
    <row r="7">
      <c r="A7" s="4" t="inlineStr">
        <is>
          <t>Weighted average shares outstanding (in Shares)</t>
        </is>
      </c>
      <c r="B7" s="6" t="n">
        <v>550000</v>
      </c>
      <c r="C7" s="6" t="n">
        <v>550000</v>
      </c>
      <c r="D7" s="6" t="n">
        <v>550000</v>
      </c>
    </row>
    <row r="8">
      <c r="A8" s="4" t="inlineStr">
        <is>
          <t>Stock based compensation expenses</t>
        </is>
      </c>
      <c r="B8" s="5" t="n">
        <v>0</v>
      </c>
      <c r="E8" s="5" t="n">
        <v>16800</v>
      </c>
    </row>
    <row r="9">
      <c r="A9" s="4" t="inlineStr">
        <is>
          <t>Tax benefit, percentage</t>
        </is>
      </c>
      <c r="B9" s="4" t="inlineStr">
        <is>
          <t>50.00%</t>
        </is>
      </c>
    </row>
  </sheetData>
  <mergeCells count="2">
    <mergeCell ref="A1:A2"/>
    <mergeCell ref="B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s>
  <sheetData>
    <row r="1">
      <c r="A1" s="1" t="inlineStr">
        <is>
          <t>Consolidated Balance Sheets (Parentheticals) - USD ($)</t>
        </is>
      </c>
      <c r="B1" s="2" t="inlineStr">
        <is>
          <t>Dec. 31, 2020</t>
        </is>
      </c>
      <c r="C1" s="2" t="inlineStr">
        <is>
          <t>Dec. 31, 2019</t>
        </is>
      </c>
      <c r="D1" s="2" t="inlineStr">
        <is>
          <t>Dec. 31, 2018</t>
        </is>
      </c>
      <c r="E1" s="2" t="inlineStr">
        <is>
          <t>Dec. 31, 2017</t>
        </is>
      </c>
    </row>
    <row r="2">
      <c r="A2" s="4" t="inlineStr">
        <is>
          <t>Net of valuation allowance (in Dollars)</t>
        </is>
      </c>
      <c r="B2" s="5" t="n">
        <v>6764</v>
      </c>
      <c r="C2" s="5" t="n">
        <v>860</v>
      </c>
      <c r="D2" s="5" t="n">
        <v>450</v>
      </c>
      <c r="E2" s="5" t="n">
        <v>0</v>
      </c>
    </row>
    <row r="3">
      <c r="A3" s="4" t="inlineStr">
        <is>
          <t>Class A Common Stock</t>
        </is>
      </c>
    </row>
    <row r="4">
      <c r="A4" s="4" t="inlineStr">
        <is>
          <t>Common stock, par value (in Dollars per share)</t>
        </is>
      </c>
      <c r="B4" s="7" t="n">
        <v>1e-05</v>
      </c>
      <c r="C4" s="7" t="n">
        <v>1e-05</v>
      </c>
      <c r="D4" s="7" t="n">
        <v>1e-05</v>
      </c>
      <c r="E4" s="7" t="n">
        <v>1e-05</v>
      </c>
    </row>
    <row r="5">
      <c r="A5" s="4" t="inlineStr">
        <is>
          <t>Common stock, shares authorized</t>
        </is>
      </c>
      <c r="B5" s="6" t="n">
        <v>700000</v>
      </c>
      <c r="C5" s="6" t="n">
        <v>700000</v>
      </c>
      <c r="D5" s="6" t="n">
        <v>700000</v>
      </c>
      <c r="E5" s="6" t="n">
        <v>700000</v>
      </c>
    </row>
    <row r="6">
      <c r="A6" s="4" t="inlineStr">
        <is>
          <t>Common stock, shares issued</t>
        </is>
      </c>
      <c r="B6" s="6" t="n">
        <v>442533</v>
      </c>
      <c r="C6" s="6" t="n">
        <v>442533</v>
      </c>
      <c r="D6" s="6" t="n">
        <v>442533</v>
      </c>
      <c r="E6" s="6" t="n">
        <v>442533</v>
      </c>
    </row>
    <row r="7">
      <c r="A7" s="4" t="inlineStr">
        <is>
          <t>Common stock, shares outstanding</t>
        </is>
      </c>
      <c r="B7" s="6" t="n">
        <v>442533</v>
      </c>
      <c r="C7" s="6" t="n">
        <v>442533</v>
      </c>
      <c r="D7" s="6" t="n">
        <v>442533</v>
      </c>
      <c r="E7" s="6" t="n">
        <v>442533</v>
      </c>
    </row>
    <row r="8">
      <c r="A8" s="4" t="inlineStr">
        <is>
          <t>Class B Common Stock</t>
        </is>
      </c>
    </row>
    <row r="9">
      <c r="A9" s="4" t="inlineStr">
        <is>
          <t>Common stock, par value (in Dollars per share)</t>
        </is>
      </c>
      <c r="B9" s="7" t="n">
        <v>1e-05</v>
      </c>
      <c r="C9" s="7" t="n">
        <v>1e-05</v>
      </c>
      <c r="D9" s="7" t="n">
        <v>1e-05</v>
      </c>
      <c r="E9" s="7" t="n">
        <v>1e-05</v>
      </c>
    </row>
    <row r="10">
      <c r="A10" s="4" t="inlineStr">
        <is>
          <t>Common stock, shares authorized</t>
        </is>
      </c>
      <c r="B10" s="6" t="n">
        <v>999300000</v>
      </c>
      <c r="C10" s="6" t="n">
        <v>999300000</v>
      </c>
      <c r="D10" s="6" t="n">
        <v>999300000</v>
      </c>
      <c r="E10" s="6" t="n">
        <v>999300000</v>
      </c>
    </row>
    <row r="11">
      <c r="A11" s="4" t="inlineStr">
        <is>
          <t>Common stock, shares issued</t>
        </is>
      </c>
      <c r="B11" s="6" t="n">
        <v>4746147</v>
      </c>
      <c r="C11" s="6" t="n">
        <v>4746147</v>
      </c>
      <c r="D11" s="6" t="n">
        <v>4746147</v>
      </c>
      <c r="E11" s="6" t="n">
        <v>4746147</v>
      </c>
    </row>
    <row r="12">
      <c r="A12" s="4" t="inlineStr">
        <is>
          <t>Common stock, shares outstanding</t>
        </is>
      </c>
      <c r="B12" s="6" t="n">
        <v>4746147</v>
      </c>
      <c r="C12" s="6" t="n">
        <v>4746147</v>
      </c>
      <c r="D12" s="6" t="n">
        <v>4746147</v>
      </c>
      <c r="E12" s="6" t="n">
        <v>47461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Real Estate (Details) - Schedule of real estate - USD ($)</t>
        </is>
      </c>
      <c r="B1" s="2" t="inlineStr">
        <is>
          <t>Dec. 31, 2020</t>
        </is>
      </c>
      <c r="C1" s="2" t="inlineStr">
        <is>
          <t>Dec. 31, 2019</t>
        </is>
      </c>
      <c r="D1" s="2" t="inlineStr">
        <is>
          <t>Dec. 31, 2018</t>
        </is>
      </c>
      <c r="E1" s="2" t="inlineStr">
        <is>
          <t>Dec. 31, 2017</t>
        </is>
      </c>
    </row>
    <row r="2">
      <c r="A2" s="3" t="inlineStr">
        <is>
          <t>Schedule of real estate [Abstract]</t>
        </is>
      </c>
    </row>
    <row r="3">
      <c r="A3" s="4" t="inlineStr">
        <is>
          <t>Land</t>
        </is>
      </c>
      <c r="B3" s="5" t="n">
        <v>79100</v>
      </c>
      <c r="C3" s="5" t="n">
        <v>79100</v>
      </c>
      <c r="D3" s="5" t="n">
        <v>79100</v>
      </c>
      <c r="E3" s="5" t="n">
        <v>79100</v>
      </c>
    </row>
    <row r="4">
      <c r="A4" s="4" t="inlineStr">
        <is>
          <t>Buildings</t>
        </is>
      </c>
      <c r="B4" s="6" t="n">
        <v>1360460</v>
      </c>
      <c r="C4" s="6" t="n">
        <v>1251012</v>
      </c>
      <c r="D4" s="6" t="n">
        <v>1125801</v>
      </c>
      <c r="E4" s="6" t="n">
        <v>1068684</v>
      </c>
    </row>
    <row r="5">
      <c r="A5" s="4" t="inlineStr">
        <is>
          <t>Furniture and equipment</t>
        </is>
      </c>
      <c r="B5" s="6" t="n">
        <v>62754</v>
      </c>
      <c r="C5" s="6" t="n">
        <v>62754</v>
      </c>
      <c r="D5" s="6" t="n">
        <v>57932</v>
      </c>
      <c r="E5" s="6" t="n">
        <v>57818</v>
      </c>
    </row>
    <row r="6">
      <c r="A6" s="4" t="inlineStr">
        <is>
          <t>Total</t>
        </is>
      </c>
      <c r="B6" s="5" t="n">
        <v>1502314</v>
      </c>
      <c r="C6" s="5" t="n">
        <v>1392866</v>
      </c>
      <c r="D6" s="5" t="n">
        <v>1262833</v>
      </c>
      <c r="E6" s="5" t="n">
        <v>120560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9" customWidth="1" min="1" max="1"/>
    <col width="14" customWidth="1" min="2" max="2"/>
    <col width="14" customWidth="1" min="3" max="3"/>
    <col width="80" customWidth="1" min="4" max="4"/>
  </cols>
  <sheetData>
    <row r="1">
      <c r="A1" s="1" t="inlineStr">
        <is>
          <t>Investment in Partnership (Details) - USD ($)</t>
        </is>
      </c>
      <c r="B1" s="2" t="inlineStr">
        <is>
          <t>Jan. 06, 2017</t>
        </is>
      </c>
      <c r="C1" s="2" t="inlineStr">
        <is>
          <t>Mar. 21, 2018</t>
        </is>
      </c>
      <c r="D1" s="2" t="inlineStr">
        <is>
          <t>Dec. 31, 2020</t>
        </is>
      </c>
    </row>
    <row r="2">
      <c r="A2" s="3" t="inlineStr">
        <is>
          <t>Investment in Partnership (Details) [Line Items]</t>
        </is>
      </c>
    </row>
    <row r="3">
      <c r="A3" s="4" t="inlineStr">
        <is>
          <t>FC REIT paid (in Dollars)</t>
        </is>
      </c>
      <c r="D3" s="5" t="n">
        <v>800000</v>
      </c>
    </row>
    <row r="4">
      <c r="A4" s="4" t="inlineStr">
        <is>
          <t>Direct fees (in Dollars)</t>
        </is>
      </c>
      <c r="D4" s="5" t="n">
        <v>300000</v>
      </c>
    </row>
    <row r="5">
      <c r="A5" s="4" t="inlineStr">
        <is>
          <t>Presidential OP units (in Dollars)</t>
        </is>
      </c>
      <c r="C5" s="5" t="n">
        <v>4632000</v>
      </c>
    </row>
    <row r="6">
      <c r="A6" s="4" t="inlineStr">
        <is>
          <t>Avalon property, description</t>
        </is>
      </c>
      <c r="D6" s="4" t="inlineStr">
        <is>
          <t>On December 31, 2020 the Avalon Property consisted of 34 finished, single-family subdivision lots and approximately 21.42 acres of subsequent phases of undeveloped land in Los Lunas, New Mexico.</t>
        </is>
      </c>
    </row>
    <row r="7">
      <c r="A7" s="4" t="inlineStr">
        <is>
          <t>Description of partnership</t>
        </is>
      </c>
      <c r="D7" s="4" t="inlineStr">
        <is>
          <t>we owned a 31.3333% interest in Avalon Jublee, LLC partnership with an aggregate fair value of $-0-. The Company has elected the fair value option versus accounting under the equity method as the fair value better represents the Company&amp;#x2019;s realization of this investment.</t>
        </is>
      </c>
    </row>
    <row r="8">
      <c r="A8" s="4" t="inlineStr">
        <is>
          <t>FC REIT [Member]</t>
        </is>
      </c>
    </row>
    <row r="9">
      <c r="A9" s="3" t="inlineStr">
        <is>
          <t>Investment in Partnership (Details) [Line Items]</t>
        </is>
      </c>
    </row>
    <row r="10">
      <c r="A10" s="4" t="inlineStr">
        <is>
          <t>Exchange for previously owed (in Dollars)</t>
        </is>
      </c>
      <c r="C10" s="5" t="n">
        <v>90381</v>
      </c>
    </row>
    <row r="11">
      <c r="A11" s="4" t="inlineStr">
        <is>
          <t>Avalon Property [Member]</t>
        </is>
      </c>
    </row>
    <row r="12">
      <c r="A12" s="3" t="inlineStr">
        <is>
          <t>Investment in Partnership (Details) [Line Items]</t>
        </is>
      </c>
    </row>
    <row r="13">
      <c r="A13" s="4" t="inlineStr">
        <is>
          <t>Interest</t>
        </is>
      </c>
      <c r="B13" s="4" t="inlineStr">
        <is>
          <t>31.3333%</t>
        </is>
      </c>
      <c r="D13" s="4" t="inlineStr">
        <is>
          <t>31.3333%</t>
        </is>
      </c>
    </row>
    <row r="14">
      <c r="A14" s="4" t="inlineStr">
        <is>
          <t>Presidential OP units, shares (in Shares)</t>
        </is>
      </c>
      <c r="D14" s="6" t="n">
        <v>4632000</v>
      </c>
    </row>
    <row r="15">
      <c r="A15" s="4" t="inlineStr">
        <is>
          <t>Ownership interest</t>
        </is>
      </c>
      <c r="D15" s="4" t="inlineStr">
        <is>
          <t>31.3333%</t>
        </is>
      </c>
    </row>
    <row r="16">
      <c r="A16" s="4" t="inlineStr">
        <is>
          <t>Owned fair value percentage</t>
        </is>
      </c>
      <c r="D16" s="4" t="inlineStr">
        <is>
          <t>31.3333%</t>
        </is>
      </c>
    </row>
    <row r="17">
      <c r="A17" s="4" t="inlineStr">
        <is>
          <t>T9 Transferred Interest [Member]</t>
        </is>
      </c>
    </row>
    <row r="18">
      <c r="A18" s="3" t="inlineStr">
        <is>
          <t>Investment in Partnership (Details) [Line Items]</t>
        </is>
      </c>
    </row>
    <row r="19">
      <c r="A19" s="4" t="inlineStr">
        <is>
          <t>Interest</t>
        </is>
      </c>
      <c r="B19" s="4" t="inlineStr">
        <is>
          <t>66.00%</t>
        </is>
      </c>
    </row>
    <row r="20">
      <c r="A20" s="4" t="inlineStr">
        <is>
          <t>FC/T9 Interest [Member]</t>
        </is>
      </c>
    </row>
    <row r="21">
      <c r="A21" s="3" t="inlineStr">
        <is>
          <t>Investment in Partnership (Details) [Line Items]</t>
        </is>
      </c>
    </row>
    <row r="22">
      <c r="A22" s="4" t="inlineStr">
        <is>
          <t>Interest</t>
        </is>
      </c>
      <c r="B22" s="4" t="inlineStr">
        <is>
          <t>92.00%</t>
        </is>
      </c>
    </row>
    <row r="23">
      <c r="A23" s="4" t="inlineStr">
        <is>
          <t>Avalon Jublee LLC [Member]</t>
        </is>
      </c>
    </row>
    <row r="24">
      <c r="A24" s="3" t="inlineStr">
        <is>
          <t>Investment in Partnership (Details) [Line Items]</t>
        </is>
      </c>
    </row>
    <row r="25">
      <c r="A25" s="4" t="inlineStr">
        <is>
          <t>Appraised value of the property (in Dollars)</t>
        </is>
      </c>
      <c r="B25" s="5" t="n">
        <v>422202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 in Partnership (Details) - Schedule of unaudited financial information - Avalon Property [Member] - USD ($)</t>
        </is>
      </c>
      <c r="B1" s="2" t="inlineStr">
        <is>
          <t>12 Months Ended</t>
        </is>
      </c>
    </row>
    <row r="2">
      <c r="B2" s="2" t="inlineStr">
        <is>
          <t>Dec. 31, 2020</t>
        </is>
      </c>
      <c r="C2" s="2" t="inlineStr">
        <is>
          <t>Dec. 31, 2019</t>
        </is>
      </c>
      <c r="D2" s="2" t="inlineStr">
        <is>
          <t>Dec. 31, 2018</t>
        </is>
      </c>
      <c r="E2" s="2" t="inlineStr">
        <is>
          <t>Dec. 31, 2017</t>
        </is>
      </c>
    </row>
    <row r="3">
      <c r="A3" s="3" t="inlineStr">
        <is>
          <t>Condensed balance sheet</t>
        </is>
      </c>
    </row>
    <row r="4">
      <c r="A4" s="4" t="inlineStr">
        <is>
          <t>Cash</t>
        </is>
      </c>
      <c r="B4" s="5" t="n">
        <v>114223</v>
      </c>
      <c r="C4" s="5" t="n">
        <v>613185</v>
      </c>
      <c r="D4" s="5" t="n">
        <v>199350</v>
      </c>
      <c r="E4" s="5" t="n">
        <v>236390</v>
      </c>
    </row>
    <row r="5">
      <c r="A5" s="4" t="inlineStr">
        <is>
          <t>Accounts receivable</t>
        </is>
      </c>
      <c r="B5" s="6" t="n">
        <v>394158</v>
      </c>
      <c r="C5" s="6" t="n">
        <v>1240483</v>
      </c>
      <c r="D5" s="6" t="n">
        <v>56350</v>
      </c>
      <c r="E5" s="6" t="n">
        <v>34886</v>
      </c>
    </row>
    <row r="6">
      <c r="A6" s="4" t="inlineStr">
        <is>
          <t>Inventory</t>
        </is>
      </c>
      <c r="B6" s="6" t="n">
        <v>2266107</v>
      </c>
      <c r="C6" s="6" t="n">
        <v>455922</v>
      </c>
      <c r="D6" s="6" t="n">
        <v>2024410</v>
      </c>
      <c r="E6" s="6" t="n">
        <v>2552846</v>
      </c>
    </row>
    <row r="7">
      <c r="A7" s="4" t="inlineStr">
        <is>
          <t>Fixed assets net</t>
        </is>
      </c>
      <c r="B7" s="6" t="n">
        <v>320</v>
      </c>
      <c r="C7" s="6" t="n">
        <v>534</v>
      </c>
      <c r="D7" s="6" t="n">
        <v>748</v>
      </c>
      <c r="E7" s="6" t="n">
        <v>1047</v>
      </c>
    </row>
    <row r="8">
      <c r="A8" s="4" t="inlineStr">
        <is>
          <t>Other assets</t>
        </is>
      </c>
      <c r="B8" s="6" t="n">
        <v>68690</v>
      </c>
      <c r="C8" s="6" t="n">
        <v>133240</v>
      </c>
      <c r="D8" s="6" t="n">
        <v>165147</v>
      </c>
      <c r="E8" s="6" t="n">
        <v>276319</v>
      </c>
    </row>
    <row r="9">
      <c r="A9" s="4" t="inlineStr">
        <is>
          <t>Total assets</t>
        </is>
      </c>
      <c r="B9" s="6" t="n">
        <v>2843498</v>
      </c>
      <c r="C9" s="6" t="n">
        <v>2443364</v>
      </c>
      <c r="D9" s="6" t="n">
        <v>2446005</v>
      </c>
      <c r="E9" s="6" t="n">
        <v>3101488</v>
      </c>
    </row>
    <row r="10">
      <c r="A10" s="4" t="inlineStr">
        <is>
          <t>Accounts payable</t>
        </is>
      </c>
      <c r="B10" s="6" t="n">
        <v>1054716</v>
      </c>
      <c r="C10" s="6" t="n">
        <v>513022</v>
      </c>
      <c r="D10" s="6" t="n">
        <v>702310</v>
      </c>
      <c r="E10" s="6" t="n">
        <v>434369</v>
      </c>
    </row>
    <row r="11">
      <c r="A11" s="4" t="inlineStr">
        <is>
          <t>Other liabilities</t>
        </is>
      </c>
      <c r="B11" s="6" t="n">
        <v>378563</v>
      </c>
      <c r="C11" s="6" t="n">
        <v>922698</v>
      </c>
      <c r="D11" s="6" t="n">
        <v>733790</v>
      </c>
      <c r="E11" s="6" t="n">
        <v>235152</v>
      </c>
    </row>
    <row r="12">
      <c r="A12" s="4" t="inlineStr">
        <is>
          <t>Loans from partners</t>
        </is>
      </c>
      <c r="B12" s="6" t="n">
        <v>320000</v>
      </c>
      <c r="C12" s="6" t="n">
        <v>110000</v>
      </c>
      <c r="D12" s="4" t="inlineStr">
        <is>
          <t xml:space="preserve"> </t>
        </is>
      </c>
      <c r="E12" s="4" t="inlineStr">
        <is>
          <t xml:space="preserve"> </t>
        </is>
      </c>
    </row>
    <row r="13">
      <c r="A13" s="4" t="inlineStr">
        <is>
          <t>Mortgages</t>
        </is>
      </c>
      <c r="B13" s="6" t="n">
        <v>485104</v>
      </c>
      <c r="C13" s="6" t="n">
        <v>495120</v>
      </c>
      <c r="D13" s="6" t="n">
        <v>260104</v>
      </c>
      <c r="E13" s="6" t="n">
        <v>575000</v>
      </c>
    </row>
    <row r="14">
      <c r="A14" s="4" t="inlineStr">
        <is>
          <t>Partners’ capital</t>
        </is>
      </c>
      <c r="B14" s="6" t="n">
        <v>605115</v>
      </c>
      <c r="C14" s="6" t="n">
        <v>402524</v>
      </c>
      <c r="D14" s="6" t="n">
        <v>749801</v>
      </c>
      <c r="E14" s="6" t="n">
        <v>1856967</v>
      </c>
    </row>
    <row r="15">
      <c r="A15" s="4" t="inlineStr">
        <is>
          <t>Total liabilities and capital</t>
        </is>
      </c>
      <c r="B15" s="6" t="n">
        <v>2843498</v>
      </c>
      <c r="C15" s="6" t="n">
        <v>2443364</v>
      </c>
      <c r="D15" s="6" t="n">
        <v>2446005</v>
      </c>
      <c r="E15" s="6" t="n">
        <v>3101488</v>
      </c>
    </row>
    <row r="16">
      <c r="A16" s="3" t="inlineStr">
        <is>
          <t>Condensed statement of operations</t>
        </is>
      </c>
    </row>
    <row r="17">
      <c r="A17" s="4" t="inlineStr">
        <is>
          <t>Gross receipts</t>
        </is>
      </c>
      <c r="B17" s="6" t="n">
        <v>554692</v>
      </c>
      <c r="C17" s="6" t="n">
        <v>5935519</v>
      </c>
      <c r="D17" s="6" t="n">
        <v>3163118</v>
      </c>
      <c r="E17" s="6" t="n">
        <v>6020120</v>
      </c>
    </row>
    <row r="18">
      <c r="A18" s="4" t="inlineStr">
        <is>
          <t>Cost of goods sold</t>
        </is>
      </c>
      <c r="B18" s="6" t="n">
        <v>281932</v>
      </c>
      <c r="C18" s="6" t="n">
        <v>5316116</v>
      </c>
      <c r="D18" s="6" t="n">
        <v>3000965</v>
      </c>
      <c r="E18" s="6" t="n">
        <v>4223171</v>
      </c>
    </row>
    <row r="19">
      <c r="A19" s="4" t="inlineStr">
        <is>
          <t>Gross profit</t>
        </is>
      </c>
      <c r="B19" s="6" t="n">
        <v>272760</v>
      </c>
      <c r="C19" s="6" t="n">
        <v>619403</v>
      </c>
      <c r="D19" s="6" t="n">
        <v>162153</v>
      </c>
      <c r="E19" s="6" t="n">
        <v>1796949</v>
      </c>
    </row>
    <row r="20">
      <c r="A20" s="4" t="inlineStr">
        <is>
          <t>Other expenses (income)</t>
        </is>
      </c>
      <c r="B20" s="6" t="n">
        <v>262263</v>
      </c>
      <c r="C20" s="6" t="n">
        <v>966680</v>
      </c>
      <c r="D20" s="6" t="n">
        <v>1074530</v>
      </c>
      <c r="E20" s="6" t="n">
        <v>1375532</v>
      </c>
    </row>
    <row r="21">
      <c r="A21" s="4" t="inlineStr">
        <is>
          <t>Net income (loss)</t>
        </is>
      </c>
      <c r="B21" s="6" t="n">
        <v>10497</v>
      </c>
      <c r="C21" s="6" t="n">
        <v>-347277</v>
      </c>
      <c r="D21" s="6" t="n">
        <v>-912377</v>
      </c>
      <c r="E21" s="6" t="n">
        <v>421417</v>
      </c>
    </row>
    <row r="22">
      <c r="A22" s="4" t="inlineStr">
        <is>
          <t>Net income (loss) attributed to Presidential Realty Corporation</t>
        </is>
      </c>
      <c r="B22" s="5" t="n">
        <v>3289</v>
      </c>
      <c r="C22" s="5" t="n">
        <v>-108813</v>
      </c>
      <c r="D22" s="5" t="n">
        <v>-285878</v>
      </c>
      <c r="E22" s="5" t="n">
        <v>132044</v>
      </c>
    </row>
  </sheetData>
  <mergeCells count="2">
    <mergeCell ref="A1:A2"/>
    <mergeCell ref="B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1" customWidth="1" min="2" max="2"/>
  </cols>
  <sheetData>
    <row r="1">
      <c r="A1" s="1" t="inlineStr">
        <is>
          <t>Mortgage Debt (Details)</t>
        </is>
      </c>
      <c r="B1" s="2" t="inlineStr">
        <is>
          <t>1 Months Ended</t>
        </is>
      </c>
    </row>
    <row r="2">
      <c r="B2" s="2" t="inlineStr">
        <is>
          <t>Jul. 28, 2015USD ($)</t>
        </is>
      </c>
    </row>
    <row r="3">
      <c r="A3" s="3" t="inlineStr">
        <is>
          <t>Debt Disclosure [Abstract]</t>
        </is>
      </c>
    </row>
    <row r="4">
      <c r="A4" s="4" t="inlineStr">
        <is>
          <t>Debt principal amount</t>
        </is>
      </c>
      <c r="B4" s="5" t="n">
        <v>1750000</v>
      </c>
    </row>
    <row r="5">
      <c r="A5" s="4" t="inlineStr">
        <is>
          <t>Debt interest rate</t>
        </is>
      </c>
      <c r="B5" s="4" t="inlineStr">
        <is>
          <t>6.031%</t>
        </is>
      </c>
    </row>
    <row r="6">
      <c r="A6" s="4" t="inlineStr">
        <is>
          <t>Repayments of debt</t>
        </is>
      </c>
      <c r="B6" s="5" t="n">
        <v>934794</v>
      </c>
    </row>
    <row r="7">
      <c r="A7" s="4" t="inlineStr">
        <is>
          <t>Amount transferred for capital improvements and reserves</t>
        </is>
      </c>
      <c r="B7" s="6" t="n">
        <v>123757</v>
      </c>
    </row>
    <row r="8">
      <c r="A8" s="4" t="inlineStr">
        <is>
          <t>Proceeds from issuance of debt</t>
        </is>
      </c>
      <c r="B8" s="6" t="n">
        <v>585125</v>
      </c>
    </row>
    <row r="9">
      <c r="A9" s="4" t="inlineStr">
        <is>
          <t>Interest payment</t>
        </is>
      </c>
      <c r="B9" s="5" t="n">
        <v>1130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ortgage Debt (Details) - Schedule of mortgage and unamortized mortage cost - USD ($)</t>
        </is>
      </c>
      <c r="B1" s="2" t="inlineStr">
        <is>
          <t>Dec. 31, 2020</t>
        </is>
      </c>
      <c r="C1" s="2" t="inlineStr">
        <is>
          <t>Dec. 31, 2019</t>
        </is>
      </c>
      <c r="D1" s="2" t="inlineStr">
        <is>
          <t>Dec. 31, 2018</t>
        </is>
      </c>
      <c r="E1" s="2" t="inlineStr">
        <is>
          <t>Dec. 31, 2017</t>
        </is>
      </c>
    </row>
    <row r="2">
      <c r="A2" s="3" t="inlineStr">
        <is>
          <t>Schedule of mortgage and unamortized mortage cost [Abstract]</t>
        </is>
      </c>
    </row>
    <row r="3">
      <c r="A3" s="4" t="inlineStr">
        <is>
          <t>Mortgage Balance</t>
        </is>
      </c>
      <c r="B3" s="5" t="n">
        <v>1570383</v>
      </c>
      <c r="C3" s="5" t="n">
        <v>1608516</v>
      </c>
      <c r="D3" s="5" t="n">
        <v>1644657</v>
      </c>
      <c r="E3" s="5" t="n">
        <v>1678660</v>
      </c>
    </row>
    <row r="4">
      <c r="A4" s="4" t="inlineStr">
        <is>
          <t>Unamortized mortgage Costs</t>
        </is>
      </c>
      <c r="B4" s="6" t="n">
        <v>71777</v>
      </c>
      <c r="C4" s="6" t="n">
        <v>87509</v>
      </c>
      <c r="D4" s="6" t="n">
        <v>103241</v>
      </c>
      <c r="E4" s="6" t="n">
        <v>118974</v>
      </c>
    </row>
    <row r="5">
      <c r="A5" s="4" t="inlineStr">
        <is>
          <t>Interest Expense</t>
        </is>
      </c>
      <c r="B5" s="5" t="n">
        <v>97006</v>
      </c>
      <c r="C5" s="5" t="n">
        <v>99560</v>
      </c>
      <c r="D5" s="5" t="n">
        <v>101699</v>
      </c>
      <c r="E5" s="5" t="n">
        <v>10354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1" customWidth="1" min="2" max="2"/>
  </cols>
  <sheetData>
    <row r="1">
      <c r="A1" s="1" t="inlineStr">
        <is>
          <t>Mortgage Debt (Details) - Schedule of maturities of long-term debt</t>
        </is>
      </c>
      <c r="B1" s="2" t="inlineStr">
        <is>
          <t>Dec. 31, 2020USD ($)</t>
        </is>
      </c>
    </row>
    <row r="2">
      <c r="A2" s="3" t="inlineStr">
        <is>
          <t>Schedule of maturities of long-term debt [Abstract]</t>
        </is>
      </c>
    </row>
    <row r="3">
      <c r="A3" s="4" t="inlineStr">
        <is>
          <t>2021</t>
        </is>
      </c>
      <c r="B3" s="5" t="n">
        <v>42737</v>
      </c>
    </row>
    <row r="4">
      <c r="A4" s="4" t="inlineStr">
        <is>
          <t>2022</t>
        </is>
      </c>
      <c r="B4" s="6" t="n">
        <v>45386</v>
      </c>
    </row>
    <row r="5">
      <c r="A5" s="4" t="inlineStr">
        <is>
          <t>2023</t>
        </is>
      </c>
      <c r="B5" s="6" t="n">
        <v>48201</v>
      </c>
    </row>
    <row r="6">
      <c r="A6" s="4" t="inlineStr">
        <is>
          <t>2024</t>
        </is>
      </c>
      <c r="B6" s="6" t="n">
        <v>51189</v>
      </c>
    </row>
    <row r="7">
      <c r="A7" s="4" t="inlineStr">
        <is>
          <t>2025</t>
        </is>
      </c>
      <c r="B7" s="6" t="n">
        <v>1382870</v>
      </c>
    </row>
    <row r="8">
      <c r="A8" s="4" t="inlineStr">
        <is>
          <t>Thereafter</t>
        </is>
      </c>
      <c r="B8"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 width="14" customWidth="1" min="5" max="5"/>
  </cols>
  <sheetData>
    <row r="1">
      <c r="A1" s="1" t="inlineStr">
        <is>
          <t>Income Taxes (Details) - USD ($)</t>
        </is>
      </c>
      <c r="B1" s="2" t="inlineStr">
        <is>
          <t>12 Months Ended</t>
        </is>
      </c>
    </row>
    <row r="2">
      <c r="B2" s="2" t="inlineStr">
        <is>
          <t>Dec. 31, 2020</t>
        </is>
      </c>
      <c r="C2" s="2" t="inlineStr">
        <is>
          <t>Dec. 31, 2019</t>
        </is>
      </c>
      <c r="D2" s="2" t="inlineStr">
        <is>
          <t>Dec. 31, 2018</t>
        </is>
      </c>
      <c r="E2" s="2" t="inlineStr">
        <is>
          <t>Dec. 31, 2017</t>
        </is>
      </c>
    </row>
    <row r="3">
      <c r="A3" s="3" t="inlineStr">
        <is>
          <t>Income Tax Disclosure [Abstract]</t>
        </is>
      </c>
    </row>
    <row r="4">
      <c r="A4" s="4" t="inlineStr">
        <is>
          <t>Real estate investment trust taxable income distributable to shareholder</t>
        </is>
      </c>
      <c r="B4" s="4" t="inlineStr">
        <is>
          <t>90.00%</t>
        </is>
      </c>
    </row>
    <row r="5">
      <c r="A5" s="4" t="inlineStr">
        <is>
          <t>Net operating loss carryforward</t>
        </is>
      </c>
      <c r="B5" s="5" t="n">
        <v>21038000</v>
      </c>
    </row>
    <row r="6">
      <c r="A6" s="4" t="inlineStr">
        <is>
          <t>Operating loss taxable income description</t>
        </is>
      </c>
      <c r="B6" s="4" t="inlineStr">
        <is>
          <t>These loss carryforwards begin to expire in 2027 and are available to offset 100% of taxable income. Net operating losses generated in 2018 and thereafter will be available to offset 80% of taxable income beginning in 2021. Under the Cares Act, taxpayers with NOLs arising in tax years beginning in 2018, 2019 and 2020 can carry them back five years.</t>
        </is>
      </c>
    </row>
    <row r="7">
      <c r="A7" s="4" t="inlineStr">
        <is>
          <t>Real estate investment trust taxable income (loss)</t>
        </is>
      </c>
      <c r="B7" s="5" t="n">
        <v>46000</v>
      </c>
      <c r="C7" s="5" t="n">
        <v>123000</v>
      </c>
      <c r="D7" s="5" t="n">
        <v>89000</v>
      </c>
      <c r="E7" s="5" t="n">
        <v>481000</v>
      </c>
    </row>
  </sheetData>
  <mergeCells count="2">
    <mergeCell ref="A1:A2"/>
    <mergeCell ref="B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37" customWidth="1" min="2" max="2"/>
    <col width="80" customWidth="1" min="3" max="3"/>
    <col width="80" customWidth="1" min="4" max="4"/>
    <col width="21" customWidth="1" min="5" max="5"/>
    <col width="21" customWidth="1" min="6" max="6"/>
    <col width="21" customWidth="1" min="7" max="7"/>
    <col width="21" customWidth="1" min="8" max="8"/>
    <col width="27" customWidth="1" min="9" max="9"/>
  </cols>
  <sheetData>
    <row r="1">
      <c r="A1" s="1" t="inlineStr">
        <is>
          <t>Commitments, Contingencies, Concentrations and Related parties (Details)</t>
        </is>
      </c>
      <c r="B1" s="2" t="inlineStr">
        <is>
          <t>Jan. 06, 2017USD ($)$ / sharesshares</t>
        </is>
      </c>
      <c r="C1" s="2" t="inlineStr">
        <is>
          <t>Jan. 08, 2014</t>
        </is>
      </c>
      <c r="D1" s="2" t="inlineStr">
        <is>
          <t>Nov. 08, 2011</t>
        </is>
      </c>
      <c r="E1" s="2" t="inlineStr">
        <is>
          <t>Sep. 22, 2016USD ($)</t>
        </is>
      </c>
      <c r="F1" s="2" t="inlineStr">
        <is>
          <t>Dec. 31, 2020USD ($)</t>
        </is>
      </c>
      <c r="G1" s="2" t="inlineStr">
        <is>
          <t>Dec. 31, 2019USD ($)</t>
        </is>
      </c>
      <c r="H1" s="2" t="inlineStr">
        <is>
          <t>Dec. 31, 2018USD ($)</t>
        </is>
      </c>
      <c r="I1" s="2" t="inlineStr">
        <is>
          <t>Dec. 31, 2017USD ($)shares</t>
        </is>
      </c>
    </row>
    <row r="2">
      <c r="A2" s="3" t="inlineStr">
        <is>
          <t>Commitments, Contingencies, Concentrations and Related parties (Details) [Line Items]</t>
        </is>
      </c>
    </row>
    <row r="3">
      <c r="A3" s="4" t="inlineStr">
        <is>
          <t>Additional purchase of shares (in Shares) | shares</t>
        </is>
      </c>
      <c r="I3" s="6" t="n">
        <v>709745</v>
      </c>
    </row>
    <row r="4">
      <c r="A4" s="4" t="inlineStr">
        <is>
          <t>Exercise price (in Dollars per share) | $ / shares</t>
        </is>
      </c>
      <c r="B4" s="5" t="n">
        <v>0</v>
      </c>
    </row>
    <row r="5">
      <c r="A5" s="4" t="inlineStr">
        <is>
          <t>Rental payment</t>
        </is>
      </c>
      <c r="E5" s="5" t="n">
        <v>18000</v>
      </c>
    </row>
    <row r="6">
      <c r="A6" s="4" t="inlineStr">
        <is>
          <t>Lease termination date</t>
        </is>
      </c>
      <c r="E6" s="4" t="inlineStr">
        <is>
          <t>Nov. 30,
		2017</t>
        </is>
      </c>
    </row>
    <row r="7">
      <c r="A7" s="4" t="inlineStr">
        <is>
          <t>Incurred total rent</t>
        </is>
      </c>
      <c r="I7" s="5" t="n">
        <v>16500</v>
      </c>
    </row>
    <row r="8">
      <c r="A8" s="4" t="inlineStr">
        <is>
          <t>Voting securities beneficial, percentage</t>
        </is>
      </c>
      <c r="F8" s="4" t="inlineStr">
        <is>
          <t>5.00%</t>
        </is>
      </c>
    </row>
    <row r="9">
      <c r="A9" s="4" t="inlineStr">
        <is>
          <t>Mr. Ludwig’s Employment Agreement [Member]</t>
        </is>
      </c>
    </row>
    <row r="10">
      <c r="A10" s="3" t="inlineStr">
        <is>
          <t>Commitments, Contingencies, Concentrations and Related parties (Details) [Line Items]</t>
        </is>
      </c>
    </row>
    <row r="11">
      <c r="A11" s="4" t="inlineStr">
        <is>
          <t>Agreement expiry date</t>
        </is>
      </c>
      <c r="F11" s="4" t="inlineStr">
        <is>
          <t>Dec. 31,
		2019</t>
        </is>
      </c>
    </row>
    <row r="12">
      <c r="A12" s="4" t="inlineStr">
        <is>
          <t>Sublease [Member]</t>
        </is>
      </c>
    </row>
    <row r="13">
      <c r="A13" s="3" t="inlineStr">
        <is>
          <t>Commitments, Contingencies, Concentrations and Related parties (Details) [Line Items]</t>
        </is>
      </c>
    </row>
    <row r="14">
      <c r="A14" s="4" t="inlineStr">
        <is>
          <t>Rental payment</t>
        </is>
      </c>
      <c r="E14" s="5" t="n">
        <v>1500</v>
      </c>
    </row>
    <row r="15">
      <c r="A15" s="4" t="inlineStr">
        <is>
          <t>Nickolas W. Jekogian [Member]</t>
        </is>
      </c>
    </row>
    <row r="16">
      <c r="A16" s="3" t="inlineStr">
        <is>
          <t>Commitments, Contingencies, Concentrations and Related parties (Details) [Line Items]</t>
        </is>
      </c>
    </row>
    <row r="17">
      <c r="A17" s="4" t="inlineStr">
        <is>
          <t>Accrued compensation owed</t>
        </is>
      </c>
      <c r="B17" s="5" t="n">
        <v>709745</v>
      </c>
    </row>
    <row r="18">
      <c r="A18" s="4" t="inlineStr">
        <is>
          <t>Alexander Ludwig [Member]</t>
        </is>
      </c>
    </row>
    <row r="19">
      <c r="A19" s="3" t="inlineStr">
        <is>
          <t>Commitments, Contingencies, Concentrations and Related parties (Details) [Line Items]</t>
        </is>
      </c>
    </row>
    <row r="20">
      <c r="A20" s="4" t="inlineStr">
        <is>
          <t>Executive employment agreements, description</t>
        </is>
      </c>
      <c r="C20" s="4" t="inlineStr">
        <is>
          <t>The amendment provided for (i) the extension of the employment term from May 3, 2013 to December 31, 2015, (ii) continuation of Mr. Ludwig&amp;#x2019;s base salary through the balance of the term at the rate of $225,000 per annum, (iii) removal of the $200,000 cap on the amount of any annual bonus that might be awarded Mr. Ludwig, (iv) the issuance of a &amp;#x201c;Transaction Warrant&amp;#x201d; to Mr. Ludwig upon the occurrence of a Capital Event, and (v) an increase in severance benefits from three months to six months in the event of a termination of Mr. Ludwig&amp;#x2019;s employment following a change of control or a termination for &amp;#x201c;good reason&amp;#x201d; as defined in the employment agreement.</t>
        </is>
      </c>
    </row>
    <row r="21">
      <c r="A21" s="4" t="inlineStr">
        <is>
          <t>Mr. Jekogian [Member]</t>
        </is>
      </c>
    </row>
    <row r="22">
      <c r="A22" s="3" t="inlineStr">
        <is>
          <t>Commitments, Contingencies, Concentrations and Related parties (Details) [Line Items]</t>
        </is>
      </c>
    </row>
    <row r="23">
      <c r="A23" s="4" t="inlineStr">
        <is>
          <t>Attorneys fees</t>
        </is>
      </c>
      <c r="F23" s="5" t="n">
        <v>1500000</v>
      </c>
    </row>
    <row r="24">
      <c r="A24" s="4" t="inlineStr">
        <is>
          <t>Property Management Agreement [Member]</t>
        </is>
      </c>
    </row>
    <row r="25">
      <c r="A25" s="3" t="inlineStr">
        <is>
          <t>Commitments, Contingencies, Concentrations and Related parties (Details) [Line Items]</t>
        </is>
      </c>
    </row>
    <row r="26">
      <c r="A26" s="4" t="inlineStr">
        <is>
          <t>Monthly rental income from tenants, percentage</t>
        </is>
      </c>
      <c r="D26" s="4" t="inlineStr">
        <is>
          <t>5.00%</t>
        </is>
      </c>
    </row>
    <row r="27">
      <c r="A27" s="4" t="inlineStr">
        <is>
          <t>Management fees</t>
        </is>
      </c>
      <c r="F27" s="6" t="n">
        <v>40291</v>
      </c>
      <c r="G27" s="5" t="n">
        <v>41982</v>
      </c>
      <c r="H27" s="5" t="n">
        <v>38187</v>
      </c>
      <c r="I27" s="6" t="n">
        <v>37342</v>
      </c>
    </row>
    <row r="28">
      <c r="A28" s="4" t="inlineStr">
        <is>
          <t>Management fees unpaid</t>
        </is>
      </c>
      <c r="F28" s="6" t="n">
        <v>47170</v>
      </c>
      <c r="G28" s="6" t="n">
        <v>38861</v>
      </c>
      <c r="H28" s="6" t="n">
        <v>5625</v>
      </c>
      <c r="I28" s="6" t="n">
        <v>3714</v>
      </c>
    </row>
    <row r="29">
      <c r="A29" s="4" t="inlineStr">
        <is>
          <t>Asset Management Agreement [Member]</t>
        </is>
      </c>
    </row>
    <row r="30">
      <c r="A30" s="3" t="inlineStr">
        <is>
          <t>Commitments, Contingencies, Concentrations and Related parties (Details) [Line Items]</t>
        </is>
      </c>
    </row>
    <row r="31">
      <c r="A31" s="4" t="inlineStr">
        <is>
          <t>Management fees</t>
        </is>
      </c>
      <c r="F31" s="6" t="n">
        <v>12090</v>
      </c>
      <c r="G31" s="6" t="n">
        <v>12594</v>
      </c>
      <c r="H31" s="6" t="n">
        <v>11225</v>
      </c>
      <c r="I31" s="6" t="n">
        <v>11203</v>
      </c>
    </row>
    <row r="32">
      <c r="A32" s="4" t="inlineStr">
        <is>
          <t>Management fees unpaid</t>
        </is>
      </c>
      <c r="F32" s="5" t="n">
        <v>24482</v>
      </c>
      <c r="G32" s="5" t="n">
        <v>20787</v>
      </c>
      <c r="H32" s="5" t="n">
        <v>1687</v>
      </c>
      <c r="I32" s="5" t="n">
        <v>1114</v>
      </c>
    </row>
    <row r="33">
      <c r="A33" s="4" t="inlineStr">
        <is>
          <t>Asset management fee percentage</t>
        </is>
      </c>
      <c r="D33" s="4" t="inlineStr">
        <is>
          <t>1.50%</t>
        </is>
      </c>
    </row>
    <row r="34">
      <c r="A34" s="4" t="inlineStr">
        <is>
          <t>Description of agreement term</t>
        </is>
      </c>
      <c r="D34" s="4" t="inlineStr">
        <is>
          <t>The Asset Management Agreement renewed for a one-year term on November 8, 2020 and will automatically renew for one-year terms until it is terminated by either party upon written notice.</t>
        </is>
      </c>
    </row>
    <row r="35">
      <c r="A35" s="4" t="inlineStr">
        <is>
          <t>Class B Common Stock [Member]</t>
        </is>
      </c>
    </row>
    <row r="36">
      <c r="A36" s="3" t="inlineStr">
        <is>
          <t>Commitments, Contingencies, Concentrations and Related parties (Details) [Line Items]</t>
        </is>
      </c>
    </row>
    <row r="37">
      <c r="A37" s="4" t="inlineStr">
        <is>
          <t>Warrants issued for common stock (in Shares) | shares</t>
        </is>
      </c>
      <c r="B37" s="6" t="n">
        <v>450000</v>
      </c>
    </row>
    <row r="38">
      <c r="A38" s="4" t="inlineStr">
        <is>
          <t>Additional purchase of shares (in Shares) | shares</t>
        </is>
      </c>
      <c r="B38" s="6" t="n">
        <v>550000</v>
      </c>
    </row>
    <row r="39">
      <c r="A39" s="4" t="inlineStr">
        <is>
          <t>Accounts Receivable [Member]</t>
        </is>
      </c>
    </row>
    <row r="40">
      <c r="A40" s="3" t="inlineStr">
        <is>
          <t>Commitments, Contingencies, Concentrations and Related parties (Details) [Line Items]</t>
        </is>
      </c>
    </row>
    <row r="41">
      <c r="A41" s="4" t="inlineStr">
        <is>
          <t>Number of customers</t>
        </is>
      </c>
      <c r="F41" s="6" t="n">
        <v>3</v>
      </c>
      <c r="G41" s="6" t="n">
        <v>3</v>
      </c>
      <c r="H41" s="6" t="n">
        <v>2</v>
      </c>
      <c r="I41" s="6" t="n">
        <v>1</v>
      </c>
    </row>
    <row r="42">
      <c r="A42" s="4" t="inlineStr">
        <is>
          <t>Customer One [Member] | Accounts Receivable [Member]</t>
        </is>
      </c>
    </row>
    <row r="43">
      <c r="A43" s="3" t="inlineStr">
        <is>
          <t>Commitments, Contingencies, Concentrations and Related parties (Details) [Line Items]</t>
        </is>
      </c>
    </row>
    <row r="44">
      <c r="A44" s="4" t="inlineStr">
        <is>
          <t>Concentration of risk, percentage</t>
        </is>
      </c>
      <c r="F44" s="4" t="inlineStr">
        <is>
          <t>12.00%</t>
        </is>
      </c>
      <c r="G44" s="4" t="inlineStr">
        <is>
          <t>11.00%</t>
        </is>
      </c>
      <c r="H44" s="4" t="inlineStr">
        <is>
          <t>14.00%</t>
        </is>
      </c>
      <c r="I44" s="4" t="inlineStr">
        <is>
          <t>82.00%</t>
        </is>
      </c>
    </row>
    <row r="45">
      <c r="A45" s="4" t="inlineStr">
        <is>
          <t>Customer Two [Member] | Accounts Receivable [Member]</t>
        </is>
      </c>
    </row>
    <row r="46">
      <c r="A46" s="3" t="inlineStr">
        <is>
          <t>Commitments, Contingencies, Concentrations and Related parties (Details) [Line Items]</t>
        </is>
      </c>
    </row>
    <row r="47">
      <c r="A47" s="4" t="inlineStr">
        <is>
          <t>Concentration of risk, percentage</t>
        </is>
      </c>
      <c r="F47" s="4" t="inlineStr">
        <is>
          <t>19.00%</t>
        </is>
      </c>
      <c r="G47" s="4" t="inlineStr">
        <is>
          <t>19.00%</t>
        </is>
      </c>
      <c r="H47" s="4" t="inlineStr">
        <is>
          <t>44.00%</t>
        </is>
      </c>
    </row>
    <row r="48">
      <c r="A48" s="4" t="inlineStr">
        <is>
          <t>Customer Three [Member] | Accounts Receivable [Member]</t>
        </is>
      </c>
    </row>
    <row r="49">
      <c r="A49" s="3" t="inlineStr">
        <is>
          <t>Commitments, Contingencies, Concentrations and Related parties (Details) [Line Items]</t>
        </is>
      </c>
    </row>
    <row r="50">
      <c r="A50" s="4" t="inlineStr">
        <is>
          <t>Concentration of risk, percentage</t>
        </is>
      </c>
      <c r="F50" s="4" t="inlineStr">
        <is>
          <t>24.00%</t>
        </is>
      </c>
      <c r="G50" s="4" t="inlineStr">
        <is>
          <t>30.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7" customWidth="1" min="2" max="2"/>
  </cols>
  <sheetData>
    <row r="1">
      <c r="A1" s="1" t="inlineStr">
        <is>
          <t>Warrants (Details) - Class B Common Stock [Member] - Nicholas W. Jekogian [Member]</t>
        </is>
      </c>
      <c r="B1" s="2" t="inlineStr">
        <is>
          <t>Jan. 31, 2014USD ($)$ / sharesshares</t>
        </is>
      </c>
    </row>
    <row r="2">
      <c r="A2" s="3" t="inlineStr">
        <is>
          <t>Warrants (Details) [Line Items]</t>
        </is>
      </c>
    </row>
    <row r="3">
      <c r="A3" s="4" t="inlineStr">
        <is>
          <t>Number of warrant called | shares</t>
        </is>
      </c>
      <c r="B3" s="6" t="n">
        <v>1700000</v>
      </c>
    </row>
    <row r="4">
      <c r="A4" s="4" t="inlineStr">
        <is>
          <t>Warrant exercise price | $ / shares</t>
        </is>
      </c>
      <c r="B4" s="8" t="n">
        <v>0.1</v>
      </c>
    </row>
    <row r="5">
      <c r="A5" s="4" t="inlineStr">
        <is>
          <t>Deferred compensation | $</t>
        </is>
      </c>
      <c r="B5" s="5" t="n">
        <v>425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s>
  <sheetData>
    <row r="1">
      <c r="A1" s="1" t="inlineStr">
        <is>
          <t>Stock-based Compensation (Details) - USD ($)</t>
        </is>
      </c>
      <c r="B1" s="2" t="inlineStr">
        <is>
          <t>Jan. 06, 2017</t>
        </is>
      </c>
      <c r="C1" s="2" t="inlineStr">
        <is>
          <t>Aug. 15, 2012</t>
        </is>
      </c>
      <c r="D1" s="2" t="inlineStr">
        <is>
          <t>Dec. 31, 2020</t>
        </is>
      </c>
      <c r="E1" s="2" t="inlineStr">
        <is>
          <t>Dec. 31, 2016</t>
        </is>
      </c>
      <c r="F1" s="2" t="inlineStr">
        <is>
          <t>Dec. 31, 2017</t>
        </is>
      </c>
    </row>
    <row r="2">
      <c r="A2" s="3" t="inlineStr">
        <is>
          <t>Stock-based Compensation (Details) [Line Items]</t>
        </is>
      </c>
    </row>
    <row r="3">
      <c r="A3" s="4" t="inlineStr">
        <is>
          <t>Issuance of aggregate shares</t>
        </is>
      </c>
      <c r="B3" s="6" t="n">
        <v>450000</v>
      </c>
    </row>
    <row r="4">
      <c r="A4" s="4" t="inlineStr">
        <is>
          <t>Director’s fees (in Dollars)</t>
        </is>
      </c>
      <c r="E4" s="5" t="n">
        <v>10800</v>
      </c>
    </row>
    <row r="5">
      <c r="A5" s="4" t="inlineStr">
        <is>
          <t>Directors service shares</t>
        </is>
      </c>
      <c r="D5" s="6" t="n">
        <v>90000</v>
      </c>
    </row>
    <row r="6">
      <c r="A6" s="4" t="inlineStr">
        <is>
          <t>Transaction amount (in Dollars)</t>
        </is>
      </c>
      <c r="D6" s="5" t="n">
        <v>2700</v>
      </c>
    </row>
    <row r="7">
      <c r="A7" s="4" t="inlineStr">
        <is>
          <t>Additional stock option</t>
        </is>
      </c>
      <c r="D7" s="6" t="n">
        <v>550000</v>
      </c>
    </row>
    <row r="8">
      <c r="A8" s="4" t="inlineStr">
        <is>
          <t>2012 Incentive Plan [Member]</t>
        </is>
      </c>
    </row>
    <row r="9">
      <c r="A9" s="3" t="inlineStr">
        <is>
          <t>Stock-based Compensation (Details) [Line Items]</t>
        </is>
      </c>
    </row>
    <row r="10">
      <c r="A10" s="4" t="inlineStr">
        <is>
          <t>Fair market value (in Dollars)</t>
        </is>
      </c>
      <c r="C10" s="5" t="n">
        <v>100000</v>
      </c>
    </row>
    <row r="11">
      <c r="A11" s="4" t="inlineStr">
        <is>
          <t>Class B common stock [Member] | Mr. Ludwig [Member]</t>
        </is>
      </c>
    </row>
    <row r="12">
      <c r="A12" s="3" t="inlineStr">
        <is>
          <t>Stock-based Compensation (Details) [Line Items]</t>
        </is>
      </c>
    </row>
    <row r="13">
      <c r="A13" s="4" t="inlineStr">
        <is>
          <t>Shares issued</t>
        </is>
      </c>
      <c r="B13" s="6" t="n">
        <v>450000</v>
      </c>
    </row>
    <row r="14">
      <c r="A14" s="4" t="inlineStr">
        <is>
          <t>Purchase an additional shares</t>
        </is>
      </c>
      <c r="B14" s="6" t="n">
        <v>550000</v>
      </c>
    </row>
    <row r="15">
      <c r="A15" s="4" t="inlineStr">
        <is>
          <t>Stock-based compensation value (in Dollars)</t>
        </is>
      </c>
      <c r="F15" s="5" t="n">
        <v>13500</v>
      </c>
    </row>
    <row r="16">
      <c r="A16" s="4" t="inlineStr">
        <is>
          <t>Stock-based compensation shares</t>
        </is>
      </c>
      <c r="F16" s="6" t="n">
        <v>450000</v>
      </c>
    </row>
    <row r="17">
      <c r="A17" s="4" t="inlineStr">
        <is>
          <t>Class B common stock [Member] | 2012 Incentive Plan [Member]</t>
        </is>
      </c>
    </row>
    <row r="18">
      <c r="A18" s="3" t="inlineStr">
        <is>
          <t>Stock-based Compensation (Details) [Line Items]</t>
        </is>
      </c>
    </row>
    <row r="19">
      <c r="A19" s="4" t="inlineStr">
        <is>
          <t>Shares issued</t>
        </is>
      </c>
      <c r="C19" s="6" t="n">
        <v>1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solidated Statements Of Operations - USD ($)</t>
        </is>
      </c>
      <c r="B1" s="2" t="inlineStr">
        <is>
          <t>12 Months Ended</t>
        </is>
      </c>
    </row>
    <row r="2">
      <c r="B2" s="2" t="inlineStr">
        <is>
          <t>Dec. 31, 2020</t>
        </is>
      </c>
      <c r="C2" s="2" t="inlineStr">
        <is>
          <t>Dec. 31, 2019</t>
        </is>
      </c>
      <c r="D2" s="2" t="inlineStr">
        <is>
          <t>Dec. 31, 2018</t>
        </is>
      </c>
      <c r="E2" s="2" t="inlineStr">
        <is>
          <t>Dec. 31, 2017</t>
        </is>
      </c>
    </row>
    <row r="3">
      <c r="A3" s="3" t="inlineStr">
        <is>
          <t>Revenues:</t>
        </is>
      </c>
    </row>
    <row r="4">
      <c r="A4" s="4" t="inlineStr">
        <is>
          <t>Rental</t>
        </is>
      </c>
      <c r="B4" s="5" t="n">
        <v>1017613</v>
      </c>
      <c r="C4" s="5" t="n">
        <v>1022724</v>
      </c>
      <c r="D4" s="5" t="n">
        <v>970779</v>
      </c>
      <c r="E4" s="5" t="n">
        <v>910658</v>
      </c>
    </row>
    <row r="5">
      <c r="A5" s="4" t="inlineStr">
        <is>
          <t>Total Revenue</t>
        </is>
      </c>
      <c r="B5" s="6" t="n">
        <v>1017613</v>
      </c>
      <c r="C5" s="6" t="n">
        <v>1022724</v>
      </c>
      <c r="D5" s="6" t="n">
        <v>970779</v>
      </c>
      <c r="E5" s="6" t="n">
        <v>910658</v>
      </c>
    </row>
    <row r="6">
      <c r="A6" s="3" t="inlineStr">
        <is>
          <t>Costs and Expenses:</t>
        </is>
      </c>
    </row>
    <row r="7">
      <c r="A7" s="4" t="inlineStr">
        <is>
          <t>General and administrative</t>
        </is>
      </c>
      <c r="B7" s="6" t="n">
        <v>213540</v>
      </c>
      <c r="C7" s="6" t="n">
        <v>183408</v>
      </c>
      <c r="D7" s="6" t="n">
        <v>232337</v>
      </c>
      <c r="E7" s="6" t="n">
        <v>347487</v>
      </c>
    </row>
    <row r="8">
      <c r="A8" s="3" t="inlineStr">
        <is>
          <t>Rental property:</t>
        </is>
      </c>
    </row>
    <row r="9">
      <c r="A9" s="4" t="inlineStr">
        <is>
          <t>Operating expenses</t>
        </is>
      </c>
      <c r="B9" s="6" t="n">
        <v>600335</v>
      </c>
      <c r="C9" s="6" t="n">
        <v>610115</v>
      </c>
      <c r="D9" s="6" t="n">
        <v>583561</v>
      </c>
      <c r="E9" s="6" t="n">
        <v>606116</v>
      </c>
    </row>
    <row r="10">
      <c r="A10" s="4" t="inlineStr">
        <is>
          <t>Interest expense and amortization of mortgage costs</t>
        </is>
      </c>
      <c r="B10" s="6" t="n">
        <v>112739</v>
      </c>
      <c r="C10" s="6" t="n">
        <v>115293</v>
      </c>
      <c r="D10" s="6" t="n">
        <v>117431</v>
      </c>
      <c r="E10" s="6" t="n">
        <v>119277</v>
      </c>
    </row>
    <row r="11">
      <c r="A11" s="4" t="inlineStr">
        <is>
          <t>Real estate taxes</t>
        </is>
      </c>
      <c r="B11" s="6" t="n">
        <v>44671</v>
      </c>
      <c r="C11" s="6" t="n">
        <v>42817</v>
      </c>
      <c r="D11" s="6" t="n">
        <v>43136</v>
      </c>
      <c r="E11" s="6" t="n">
        <v>41948</v>
      </c>
    </row>
    <row r="12">
      <c r="A12" s="4" t="inlineStr">
        <is>
          <t>Depreciation on real estate</t>
        </is>
      </c>
      <c r="B12" s="6" t="n">
        <v>54240</v>
      </c>
      <c r="C12" s="6" t="n">
        <v>49320</v>
      </c>
      <c r="D12" s="6" t="n">
        <v>47190</v>
      </c>
      <c r="E12" s="6" t="n">
        <v>45719</v>
      </c>
    </row>
    <row r="13">
      <c r="A13" s="4" t="inlineStr">
        <is>
          <t>Total Costs and Expenses</t>
        </is>
      </c>
      <c r="B13" s="6" t="n">
        <v>1025525</v>
      </c>
      <c r="C13" s="6" t="n">
        <v>1000953</v>
      </c>
      <c r="D13" s="6" t="n">
        <v>1023655</v>
      </c>
      <c r="E13" s="6" t="n">
        <v>1160547</v>
      </c>
    </row>
    <row r="14">
      <c r="A14" s="3" t="inlineStr">
        <is>
          <t>Other Income:</t>
        </is>
      </c>
    </row>
    <row r="15">
      <c r="A15" s="4" t="inlineStr">
        <is>
          <t>Other income</t>
        </is>
      </c>
      <c r="B15" s="4" t="inlineStr">
        <is>
          <t xml:space="preserve"> </t>
        </is>
      </c>
      <c r="C15" s="6" t="n">
        <v>40000</v>
      </c>
    </row>
    <row r="16">
      <c r="A16" s="4" t="inlineStr">
        <is>
          <t>Other income less expenses</t>
        </is>
      </c>
      <c r="D16" s="4" t="inlineStr">
        <is>
          <t xml:space="preserve"> </t>
        </is>
      </c>
      <c r="E16" s="6" t="n">
        <v>500000</v>
      </c>
    </row>
    <row r="17">
      <c r="A17" s="4" t="inlineStr">
        <is>
          <t>Unrealized loss</t>
        </is>
      </c>
      <c r="C17" s="6" t="n">
        <v>-82975</v>
      </c>
      <c r="D17" s="6" t="n">
        <v>-4255383</v>
      </c>
      <c r="E17" s="6" t="n">
        <v>116331</v>
      </c>
    </row>
    <row r="18">
      <c r="A18" s="4" t="inlineStr">
        <is>
          <t>Investment income</t>
        </is>
      </c>
      <c r="B18" s="6" t="n">
        <v>31</v>
      </c>
      <c r="C18" s="6" t="n">
        <v>85</v>
      </c>
      <c r="D18" s="6" t="n">
        <v>83</v>
      </c>
      <c r="E18" s="6" t="n">
        <v>926</v>
      </c>
    </row>
    <row r="19">
      <c r="A19" s="4" t="inlineStr">
        <is>
          <t>Net (loss) income</t>
        </is>
      </c>
      <c r="B19" s="6" t="n">
        <v>-7881</v>
      </c>
      <c r="C19" s="6" t="n">
        <v>-21119</v>
      </c>
      <c r="D19" s="6" t="n">
        <v>-4308176</v>
      </c>
      <c r="E19" s="6" t="n">
        <v>367368</v>
      </c>
    </row>
    <row r="20">
      <c r="A20" s="4" t="inlineStr">
        <is>
          <t>Net (income) from non-controlling interest</t>
        </is>
      </c>
      <c r="D20" s="4" t="inlineStr">
        <is>
          <t xml:space="preserve"> </t>
        </is>
      </c>
      <c r="E20" s="6" t="n">
        <v>-54874</v>
      </c>
    </row>
    <row r="21">
      <c r="A21" s="4" t="inlineStr">
        <is>
          <t>Net (loss) income attributable to Presidential</t>
        </is>
      </c>
      <c r="B21" s="5" t="n">
        <v>-7881</v>
      </c>
      <c r="C21" s="5" t="n">
        <v>-21119</v>
      </c>
      <c r="D21" s="5" t="n">
        <v>-4308176</v>
      </c>
      <c r="E21" s="5" t="n">
        <v>312494</v>
      </c>
    </row>
    <row r="22">
      <c r="A22" s="4" t="inlineStr">
        <is>
          <t>Net (loss) income per Common Share attributable to Presidential - basic (in Dollars per share)</t>
        </is>
      </c>
      <c r="D22" s="8" t="n">
        <v>-0.83</v>
      </c>
      <c r="E22" s="8" t="n">
        <v>0.06</v>
      </c>
    </row>
    <row r="23">
      <c r="A23" s="4" t="inlineStr">
        <is>
          <t>Net (loss) income per Common share attributable to Presidential - diluted (in Dollars per share)</t>
        </is>
      </c>
      <c r="D23" s="8" t="n">
        <v>-0.83</v>
      </c>
      <c r="E23" s="8" t="n">
        <v>0.05</v>
      </c>
    </row>
    <row r="24">
      <c r="A24" s="4" t="inlineStr">
        <is>
          <t>Net loss per Common Share - basic (in Dollars per share)</t>
        </is>
      </c>
      <c r="B24" s="5" t="n">
        <v>0</v>
      </c>
      <c r="C24" s="5" t="n">
        <v>0</v>
      </c>
    </row>
    <row r="25">
      <c r="A25" s="4" t="inlineStr">
        <is>
          <t>Net loss per Common Share - diluted (in Dollars per share)</t>
        </is>
      </c>
      <c r="B25" s="5" t="n">
        <v>0</v>
      </c>
      <c r="C25" s="5" t="n">
        <v>0</v>
      </c>
    </row>
    <row r="26">
      <c r="A26" s="3" t="inlineStr">
        <is>
          <t>Weighted Average Number of Shares Outstanding</t>
        </is>
      </c>
    </row>
    <row r="27">
      <c r="A27" s="4" t="inlineStr">
        <is>
          <t>basic (in Shares)</t>
        </is>
      </c>
      <c r="B27" s="6" t="n">
        <v>5188718</v>
      </c>
      <c r="C27" s="6" t="n">
        <v>5188718</v>
      </c>
      <c r="D27" s="6" t="n">
        <v>5188680</v>
      </c>
      <c r="E27" s="6" t="n">
        <v>5171420</v>
      </c>
    </row>
    <row r="28">
      <c r="A28" s="4" t="inlineStr">
        <is>
          <t>diluted (in Shares)</t>
        </is>
      </c>
      <c r="B28" s="6" t="n">
        <v>5188718</v>
      </c>
      <c r="C28" s="6" t="n">
        <v>5188718</v>
      </c>
      <c r="D28" s="6" t="n">
        <v>5188680</v>
      </c>
      <c r="E28" s="6" t="n">
        <v>5710872</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based Compensation (Details) - Schedule of outstanding and vested stock option activity - $ / shares</t>
        </is>
      </c>
      <c r="B1" s="2" t="inlineStr">
        <is>
          <t>12 Months Ended</t>
        </is>
      </c>
    </row>
    <row r="2">
      <c r="B2" s="2" t="inlineStr">
        <is>
          <t>Dec. 31, 2020</t>
        </is>
      </c>
      <c r="C2" s="2" t="inlineStr">
        <is>
          <t>Dec. 31, 2019</t>
        </is>
      </c>
      <c r="D2" s="2" t="inlineStr">
        <is>
          <t>Dec. 31, 2018</t>
        </is>
      </c>
      <c r="E2" s="2" t="inlineStr">
        <is>
          <t>Dec. 31, 2017</t>
        </is>
      </c>
    </row>
    <row r="3">
      <c r="A3" s="3" t="inlineStr">
        <is>
          <t>Schedule of outstanding and vested stock option activity [Abstract]</t>
        </is>
      </c>
    </row>
    <row r="4">
      <c r="A4" s="4" t="inlineStr">
        <is>
          <t>Shares Underling Options, Outstanding at Beginning Balance</t>
        </is>
      </c>
      <c r="B4" s="6" t="n">
        <v>550000</v>
      </c>
      <c r="C4" s="6" t="n">
        <v>550000</v>
      </c>
      <c r="D4" s="6" t="n">
        <v>550000</v>
      </c>
      <c r="E4" s="6" t="n">
        <v>740000</v>
      </c>
    </row>
    <row r="5">
      <c r="A5" s="4" t="inlineStr">
        <is>
          <t>Weighted Average Exercise Price, Outstanding at Beginning Balance</t>
        </is>
      </c>
      <c r="B5" s="5" t="n">
        <v>0</v>
      </c>
      <c r="C5" s="5" t="n">
        <v>0</v>
      </c>
      <c r="D5" s="5" t="n">
        <v>0</v>
      </c>
      <c r="E5" s="8" t="n">
        <v>1.25</v>
      </c>
    </row>
    <row r="6">
      <c r="A6" s="4" t="inlineStr">
        <is>
          <t>Weighted Average Remaining Contractual Term, Outstanding at Beginning Balance</t>
        </is>
      </c>
      <c r="E6" s="4" t="inlineStr">
        <is>
          <t>5 years</t>
        </is>
      </c>
    </row>
    <row r="7">
      <c r="A7" s="4" t="inlineStr">
        <is>
          <t>Shares Underling Options, Granted</t>
        </is>
      </c>
      <c r="B7" s="4" t="inlineStr">
        <is>
          <t xml:space="preserve"> </t>
        </is>
      </c>
      <c r="C7" s="4" t="inlineStr">
        <is>
          <t xml:space="preserve"> </t>
        </is>
      </c>
      <c r="D7" s="4" t="inlineStr">
        <is>
          <t xml:space="preserve"> </t>
        </is>
      </c>
      <c r="E7" s="6" t="n">
        <v>550000</v>
      </c>
    </row>
    <row r="8">
      <c r="A8" s="4" t="inlineStr">
        <is>
          <t>Weighted Average Exercise Price, Granted</t>
        </is>
      </c>
      <c r="B8" s="4" t="inlineStr">
        <is>
          <t xml:space="preserve"> </t>
        </is>
      </c>
      <c r="C8" s="4" t="inlineStr">
        <is>
          <t xml:space="preserve"> </t>
        </is>
      </c>
      <c r="D8" s="4" t="inlineStr">
        <is>
          <t xml:space="preserve"> </t>
        </is>
      </c>
      <c r="E8" s="5" t="n">
        <v>0</v>
      </c>
    </row>
    <row r="9">
      <c r="A9" s="4" t="inlineStr">
        <is>
          <t>Weighted Average Remaining Contractual Term, Granted</t>
        </is>
      </c>
      <c r="E9" s="4" t="inlineStr">
        <is>
          <t>10 years</t>
        </is>
      </c>
    </row>
    <row r="10">
      <c r="A10" s="4" t="inlineStr">
        <is>
          <t>Shares Underling Options, Forfeited and expired</t>
        </is>
      </c>
      <c r="B10" s="4" t="inlineStr">
        <is>
          <t xml:space="preserve"> </t>
        </is>
      </c>
      <c r="C10" s="4" t="inlineStr">
        <is>
          <t xml:space="preserve"> </t>
        </is>
      </c>
      <c r="D10" s="4" t="inlineStr">
        <is>
          <t xml:space="preserve"> </t>
        </is>
      </c>
      <c r="E10" s="6" t="n">
        <v>-740000</v>
      </c>
    </row>
    <row r="11">
      <c r="A11" s="4" t="inlineStr">
        <is>
          <t>Weighted Average Exercise Price, Forfeited and expired</t>
        </is>
      </c>
      <c r="B11" s="4" t="inlineStr">
        <is>
          <t xml:space="preserve"> </t>
        </is>
      </c>
      <c r="C11" s="4" t="inlineStr">
        <is>
          <t xml:space="preserve"> </t>
        </is>
      </c>
      <c r="D11" s="4" t="inlineStr">
        <is>
          <t xml:space="preserve"> </t>
        </is>
      </c>
      <c r="E11" s="8" t="n">
        <v>1.25</v>
      </c>
    </row>
    <row r="12">
      <c r="A12" s="4" t="inlineStr">
        <is>
          <t>Shares Underling Options, Outstanding at Ending Balance</t>
        </is>
      </c>
      <c r="B12" s="6" t="n">
        <v>550000</v>
      </c>
      <c r="C12" s="6" t="n">
        <v>550000</v>
      </c>
      <c r="D12" s="6" t="n">
        <v>550000</v>
      </c>
      <c r="E12" s="6" t="n">
        <v>550000</v>
      </c>
    </row>
    <row r="13">
      <c r="A13" s="4" t="inlineStr">
        <is>
          <t>Weighted Average Exercise Price, Outstanding at Ending Balance</t>
        </is>
      </c>
      <c r="B13" s="5" t="n">
        <v>0</v>
      </c>
      <c r="C13" s="5" t="n">
        <v>0</v>
      </c>
      <c r="D13" s="5" t="n">
        <v>0</v>
      </c>
      <c r="E13" s="5" t="n">
        <v>0</v>
      </c>
    </row>
    <row r="14">
      <c r="A14" s="4" t="inlineStr">
        <is>
          <t>Weighted Average Remaining Contractual Term, Outstanding at Ending Balance</t>
        </is>
      </c>
      <c r="B14" s="4" t="inlineStr">
        <is>
          <t>6 years</t>
        </is>
      </c>
      <c r="C14" s="4" t="inlineStr">
        <is>
          <t>7 years</t>
        </is>
      </c>
      <c r="D14" s="4" t="inlineStr">
        <is>
          <t>8 years</t>
        </is>
      </c>
      <c r="E14" s="4" t="inlineStr">
        <is>
          <t>9 years</t>
        </is>
      </c>
    </row>
  </sheetData>
  <mergeCells count="2">
    <mergeCell ref="A1:A2"/>
    <mergeCell ref="B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4" customWidth="1" min="1" max="1"/>
    <col width="17" customWidth="1" min="2" max="2"/>
    <col width="17" customWidth="1" min="3" max="3"/>
    <col width="17" customWidth="1" min="4" max="4"/>
    <col width="17" customWidth="1" min="5" max="5"/>
  </cols>
  <sheetData>
    <row r="1">
      <c r="A1" s="1" t="inlineStr">
        <is>
          <t>Fair Value Measurements (Details) - USD ($)</t>
        </is>
      </c>
      <c r="B1" s="2" t="inlineStr">
        <is>
          <t>12 Months Ended</t>
        </is>
      </c>
    </row>
    <row r="2">
      <c r="B2" s="2" t="inlineStr">
        <is>
          <t>Dec. 31, 2020</t>
        </is>
      </c>
      <c r="C2" s="2" t="inlineStr">
        <is>
          <t>Dec. 31, 2019</t>
        </is>
      </c>
      <c r="D2" s="2" t="inlineStr">
        <is>
          <t>Dec. 31, 2018</t>
        </is>
      </c>
      <c r="E2" s="2" t="inlineStr">
        <is>
          <t>Dec. 31, 2017</t>
        </is>
      </c>
    </row>
    <row r="3">
      <c r="A3" s="3" t="inlineStr">
        <is>
          <t>Fair Value Disclosures [Abstract]</t>
        </is>
      </c>
    </row>
    <row r="4">
      <c r="A4" s="4" t="inlineStr">
        <is>
          <t>Estimated fair value of mortgages payable</t>
        </is>
      </c>
      <c r="B4" s="5" t="n">
        <v>1675296</v>
      </c>
      <c r="C4" s="5" t="n">
        <v>1689668</v>
      </c>
      <c r="D4" s="5" t="n">
        <v>1765519</v>
      </c>
      <c r="E4" s="5" t="n">
        <v>1840294</v>
      </c>
    </row>
    <row r="5">
      <c r="A5" s="4" t="inlineStr">
        <is>
          <t>Mortgages carrying value</t>
        </is>
      </c>
      <c r="B5" s="6" t="n">
        <v>1570383</v>
      </c>
      <c r="C5" s="6" t="n">
        <v>1608516</v>
      </c>
      <c r="D5" s="6" t="n">
        <v>1644657</v>
      </c>
      <c r="E5" s="6" t="n">
        <v>1678660</v>
      </c>
    </row>
    <row r="6">
      <c r="A6" s="4" t="inlineStr">
        <is>
          <t>Unamortized deferred financing costs</t>
        </is>
      </c>
      <c r="B6" s="5" t="n">
        <v>71777</v>
      </c>
      <c r="C6" s="5" t="n">
        <v>87509</v>
      </c>
      <c r="D6" s="5" t="n">
        <v>103241</v>
      </c>
      <c r="E6" s="5" t="n">
        <v>118974</v>
      </c>
    </row>
    <row r="7">
      <c r="A7" s="4" t="inlineStr">
        <is>
          <t>Market interest rate</t>
        </is>
      </c>
      <c r="B7" s="4" t="inlineStr">
        <is>
          <t>4.34%</t>
        </is>
      </c>
      <c r="C7" s="4" t="inlineStr">
        <is>
          <t>4.93%</t>
        </is>
      </c>
      <c r="D7" s="4" t="inlineStr">
        <is>
          <t>4.62%</t>
        </is>
      </c>
      <c r="E7" s="4" t="inlineStr">
        <is>
          <t>4.41%</t>
        </is>
      </c>
    </row>
    <row r="8">
      <c r="A8" s="4" t="inlineStr">
        <is>
          <t>Mortgage maturity term</t>
        </is>
      </c>
      <c r="B8" s="4" t="inlineStr">
        <is>
          <t>4 years 292 days</t>
        </is>
      </c>
      <c r="C8" s="4" t="inlineStr">
        <is>
          <t>5 years 292 days</t>
        </is>
      </c>
      <c r="D8" s="4" t="inlineStr">
        <is>
          <t>6 years 292 days</t>
        </is>
      </c>
      <c r="E8" s="4" t="inlineStr">
        <is>
          <t>7 years 292 days</t>
        </is>
      </c>
    </row>
  </sheetData>
  <mergeCells count="2">
    <mergeCell ref="A1:A2"/>
    <mergeCell ref="B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Details) - Schedule of aggregate fair values of the non-financial assets by their levels in the fair value hierarchy - USD ($)</t>
        </is>
      </c>
      <c r="B1" s="2" t="inlineStr">
        <is>
          <t>Dec. 31, 2020</t>
        </is>
      </c>
      <c r="C1" s="2" t="inlineStr">
        <is>
          <t>Dec. 31, 2019</t>
        </is>
      </c>
      <c r="D1" s="2" t="inlineStr">
        <is>
          <t>Dec. 31, 2018</t>
        </is>
      </c>
      <c r="E1" s="2" t="inlineStr">
        <is>
          <t>Dec. 31, 2017</t>
        </is>
      </c>
    </row>
    <row r="2">
      <c r="A2" s="3" t="inlineStr">
        <is>
          <t>Fair Value Measurements (Details) - Schedule of aggregate fair values of the non-financial assets by their levels in the fair value hierarchy [Line Items]</t>
        </is>
      </c>
    </row>
    <row r="3">
      <c r="A3" s="4" t="inlineStr">
        <is>
          <t>Investment in Avalon Jubilee, LLC</t>
        </is>
      </c>
      <c r="B3" s="4" t="inlineStr">
        <is>
          <t xml:space="preserve"> </t>
        </is>
      </c>
      <c r="C3" s="4" t="inlineStr">
        <is>
          <t xml:space="preserve"> </t>
        </is>
      </c>
      <c r="D3" s="5" t="n">
        <v>82975</v>
      </c>
      <c r="E3" s="5" t="n">
        <v>4247977</v>
      </c>
    </row>
    <row r="4">
      <c r="A4" s="4" t="inlineStr">
        <is>
          <t>Level 1 [Member]</t>
        </is>
      </c>
    </row>
    <row r="5">
      <c r="A5" s="3" t="inlineStr">
        <is>
          <t>Fair Value Measurements (Details) - Schedule of aggregate fair values of the non-financial assets by their levels in the fair value hierarchy [Line Items]</t>
        </is>
      </c>
    </row>
    <row r="6">
      <c r="A6" s="4" t="inlineStr">
        <is>
          <t>Investment in Avalon Jubilee, LLC</t>
        </is>
      </c>
      <c r="B6" s="4" t="inlineStr">
        <is>
          <t xml:space="preserve"> </t>
        </is>
      </c>
      <c r="C6" s="4" t="inlineStr">
        <is>
          <t xml:space="preserve"> </t>
        </is>
      </c>
      <c r="D6" s="4" t="inlineStr">
        <is>
          <t xml:space="preserve"> </t>
        </is>
      </c>
      <c r="E6" s="4" t="inlineStr">
        <is>
          <t xml:space="preserve"> </t>
        </is>
      </c>
    </row>
    <row r="7">
      <c r="A7" s="4" t="inlineStr">
        <is>
          <t>Level 2 [Member]</t>
        </is>
      </c>
    </row>
    <row r="8">
      <c r="A8" s="3" t="inlineStr">
        <is>
          <t>Fair Value Measurements (Details) - Schedule of aggregate fair values of the non-financial assets by their levels in the fair value hierarchy [Line Items]</t>
        </is>
      </c>
    </row>
    <row r="9">
      <c r="A9" s="4" t="inlineStr">
        <is>
          <t>Investment in Avalon Jubilee, LLC</t>
        </is>
      </c>
      <c r="B9" s="4" t="inlineStr">
        <is>
          <t xml:space="preserve"> </t>
        </is>
      </c>
      <c r="C9" s="4" t="inlineStr">
        <is>
          <t xml:space="preserve"> </t>
        </is>
      </c>
      <c r="D9" s="4" t="inlineStr">
        <is>
          <t xml:space="preserve"> </t>
        </is>
      </c>
      <c r="E9" s="4" t="inlineStr">
        <is>
          <t xml:space="preserve"> </t>
        </is>
      </c>
    </row>
    <row r="10">
      <c r="A10" s="4" t="inlineStr">
        <is>
          <t>Level 3 [Member]</t>
        </is>
      </c>
    </row>
    <row r="11">
      <c r="A11" s="3" t="inlineStr">
        <is>
          <t>Fair Value Measurements (Details) - Schedule of aggregate fair values of the non-financial assets by their levels in the fair value hierarchy [Line Items]</t>
        </is>
      </c>
    </row>
    <row r="12">
      <c r="A12" s="4" t="inlineStr">
        <is>
          <t>Investment in Avalon Jubilee, LLC</t>
        </is>
      </c>
      <c r="B12" s="4" t="inlineStr">
        <is>
          <t xml:space="preserve"> </t>
        </is>
      </c>
      <c r="C12" s="4" t="inlineStr">
        <is>
          <t xml:space="preserve"> </t>
        </is>
      </c>
      <c r="D12" s="5" t="n">
        <v>82975</v>
      </c>
      <c r="E12" s="5" t="n">
        <v>424797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Details) - Schedule of determining the fair value of these real estate partnership investment</t>
        </is>
      </c>
      <c r="B1" s="2" t="inlineStr">
        <is>
          <t>Dec. 31, 2020</t>
        </is>
      </c>
      <c r="C1" s="2" t="inlineStr">
        <is>
          <t>Dec. 31, 2019</t>
        </is>
      </c>
      <c r="D1" s="2" t="inlineStr">
        <is>
          <t>Dec. 31, 2018</t>
        </is>
      </c>
      <c r="E1" s="2" t="inlineStr">
        <is>
          <t>Dec. 31, 2017</t>
        </is>
      </c>
    </row>
    <row r="2">
      <c r="A2" s="3" t="inlineStr">
        <is>
          <t>Unobservable Quantitative Input</t>
        </is>
      </c>
    </row>
    <row r="3">
      <c r="A3" s="4" t="inlineStr">
        <is>
          <t>Discount rates</t>
        </is>
      </c>
      <c r="E3" s="4" t="inlineStr">
        <is>
          <t>15.00%</t>
        </is>
      </c>
    </row>
    <row r="4">
      <c r="A4" s="4" t="inlineStr">
        <is>
          <t>Minimum [Member]</t>
        </is>
      </c>
    </row>
    <row r="5">
      <c r="A5" s="3" t="inlineStr">
        <is>
          <t>Unobservable Quantitative Input</t>
        </is>
      </c>
    </row>
    <row r="6">
      <c r="A6" s="4" t="inlineStr">
        <is>
          <t>Discount rates</t>
        </is>
      </c>
      <c r="B6" s="4" t="inlineStr">
        <is>
          <t>16.00%</t>
        </is>
      </c>
      <c r="C6" s="4" t="inlineStr">
        <is>
          <t>18.00%</t>
        </is>
      </c>
      <c r="D6" s="4" t="inlineStr">
        <is>
          <t>18.00%</t>
        </is>
      </c>
    </row>
    <row r="7">
      <c r="A7" s="4" t="inlineStr">
        <is>
          <t>Maximum [Member]</t>
        </is>
      </c>
    </row>
    <row r="8">
      <c r="A8" s="3" t="inlineStr">
        <is>
          <t>Unobservable Quantitative Input</t>
        </is>
      </c>
    </row>
    <row r="9">
      <c r="A9" s="4" t="inlineStr">
        <is>
          <t>Discount rates</t>
        </is>
      </c>
      <c r="B9" s="4" t="inlineStr">
        <is>
          <t>20.00%</t>
        </is>
      </c>
      <c r="C9" s="4" t="inlineStr">
        <is>
          <t>22.00%</t>
        </is>
      </c>
      <c r="D9" s="4" t="inlineStr">
        <is>
          <t>22.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Measurements (Details) - Schedule of changes in the fair value of real estate fund investments that are classified as level 3 - Level 3 [Member] - USD ($)</t>
        </is>
      </c>
      <c r="B1" s="2" t="inlineStr">
        <is>
          <t>12 Months Ended</t>
        </is>
      </c>
    </row>
    <row r="2">
      <c r="B2" s="2" t="inlineStr">
        <is>
          <t>Dec. 31, 2020</t>
        </is>
      </c>
      <c r="C2" s="2" t="inlineStr">
        <is>
          <t>Dec. 31, 2019</t>
        </is>
      </c>
      <c r="D2" s="2" t="inlineStr">
        <is>
          <t>Dec. 31, 2018</t>
        </is>
      </c>
      <c r="E2" s="2" t="inlineStr">
        <is>
          <t>Dec. 31, 2017</t>
        </is>
      </c>
    </row>
    <row r="3">
      <c r="A3" s="3" t="inlineStr">
        <is>
          <t>Fair Value Measurements (Details) - Schedule of changes in the fair value of real estate fund investments that are classified as level 3 [Line Items]</t>
        </is>
      </c>
    </row>
    <row r="4">
      <c r="A4" s="4" t="inlineStr">
        <is>
          <t>Beginning Balance</t>
        </is>
      </c>
      <c r="B4" s="5" t="n">
        <v>0</v>
      </c>
      <c r="C4" s="5" t="n">
        <v>82975</v>
      </c>
      <c r="D4" s="5" t="n">
        <v>4247977</v>
      </c>
      <c r="E4" s="5" t="n">
        <v>0</v>
      </c>
    </row>
    <row r="5">
      <c r="A5" s="4" t="inlineStr">
        <is>
          <t>Net unrealized gain(loss) on held investment</t>
        </is>
      </c>
      <c r="B5" s="6" t="n">
        <v>0</v>
      </c>
      <c r="C5" s="6" t="n">
        <v>-82975</v>
      </c>
      <c r="D5" s="6" t="n">
        <v>-4255383</v>
      </c>
      <c r="E5" s="6" t="n">
        <v>116331</v>
      </c>
    </row>
    <row r="6">
      <c r="A6" s="4" t="inlineStr">
        <is>
          <t>Purchase /additional funding’s</t>
        </is>
      </c>
      <c r="B6" s="6" t="n">
        <v>0</v>
      </c>
      <c r="C6" s="6" t="n">
        <v>0</v>
      </c>
      <c r="D6" s="6" t="n">
        <v>90381</v>
      </c>
      <c r="E6" s="6" t="n">
        <v>4131646</v>
      </c>
    </row>
    <row r="7">
      <c r="A7" s="4" t="inlineStr">
        <is>
          <t>Ending balance</t>
        </is>
      </c>
      <c r="B7" s="5" t="n">
        <v>0</v>
      </c>
      <c r="C7" s="5" t="n">
        <v>0</v>
      </c>
      <c r="D7" s="5" t="n">
        <v>82975</v>
      </c>
      <c r="E7" s="5" t="n">
        <v>4247977</v>
      </c>
    </row>
  </sheetData>
  <mergeCells count="2">
    <mergeCell ref="A1:A2"/>
    <mergeCell ref="B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7" customWidth="1" min="1" max="1"/>
    <col width="51" customWidth="1" min="2" max="2"/>
    <col width="16" customWidth="1" min="3" max="3"/>
    <col width="14" customWidth="1" min="4" max="4"/>
  </cols>
  <sheetData>
    <row r="1">
      <c r="A1" s="1" t="inlineStr">
        <is>
          <t>Loans Payable (Details) - USD ($)</t>
        </is>
      </c>
      <c r="B1" s="2" t="inlineStr">
        <is>
          <t>1 Months Ended</t>
        </is>
      </c>
      <c r="C1" s="2" t="inlineStr">
        <is>
          <t>12 Months Ended</t>
        </is>
      </c>
    </row>
    <row r="2">
      <c r="B2" s="2" t="inlineStr">
        <is>
          <t>Apr. 30, 2020</t>
        </is>
      </c>
      <c r="C2" s="2" t="inlineStr">
        <is>
          <t>Dec. 31, 2020</t>
        </is>
      </c>
      <c r="D2" s="2" t="inlineStr">
        <is>
          <t>Jul. 28, 2015</t>
        </is>
      </c>
    </row>
    <row r="3">
      <c r="A3" s="3" t="inlineStr">
        <is>
          <t>Loans Payable (Details) [Line Items]</t>
        </is>
      </c>
    </row>
    <row r="4">
      <c r="A4" s="4" t="inlineStr">
        <is>
          <t>Debt instrument</t>
        </is>
      </c>
      <c r="D4" s="5" t="n">
        <v>1750000</v>
      </c>
    </row>
    <row r="5">
      <c r="A5" s="4" t="inlineStr">
        <is>
          <t>Debt instrument, maturity date, description</t>
        </is>
      </c>
      <c r="B5" s="4" t="inlineStr">
        <is>
          <t>The PPP Note carries a maturity date of April 2022</t>
        </is>
      </c>
    </row>
    <row r="6">
      <c r="A6" s="4" t="inlineStr">
        <is>
          <t>Paycheck Protection Program Term Note [Member]</t>
        </is>
      </c>
    </row>
    <row r="7">
      <c r="A7" s="3" t="inlineStr">
        <is>
          <t>Loans Payable (Details) [Line Items]</t>
        </is>
      </c>
    </row>
    <row r="8">
      <c r="A8" s="4" t="inlineStr">
        <is>
          <t>Debt instrument</t>
        </is>
      </c>
      <c r="B8" s="5" t="n">
        <v>42100</v>
      </c>
    </row>
    <row r="9">
      <c r="A9" s="4" t="inlineStr">
        <is>
          <t>Debt instrument interest rate</t>
        </is>
      </c>
      <c r="B9" s="4" t="inlineStr">
        <is>
          <t>1.00%</t>
        </is>
      </c>
    </row>
    <row r="10">
      <c r="A10" s="4" t="inlineStr">
        <is>
          <t>Percentage of non-payroll costs</t>
        </is>
      </c>
      <c r="C10" s="4" t="inlineStr">
        <is>
          <t>25.00%</t>
        </is>
      </c>
    </row>
    <row r="11">
      <c r="A11" s="4" t="inlineStr">
        <is>
          <t>Other liabilities</t>
        </is>
      </c>
      <c r="C11" s="5" t="n">
        <v>421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uture Minimum Annual Base Rents (Details) - Schedule of future minimum annual base rental revenue</t>
        </is>
      </c>
      <c r="B1" s="2" t="inlineStr">
        <is>
          <t>Dec. 31, 2020USD ($)</t>
        </is>
      </c>
    </row>
    <row r="2">
      <c r="A2" s="3" t="inlineStr">
        <is>
          <t>Schedule of future minimum annual base rental revenue [Abstract]</t>
        </is>
      </c>
    </row>
    <row r="3">
      <c r="A3" s="4" t="inlineStr">
        <is>
          <t>2021</t>
        </is>
      </c>
      <c r="B3" s="5" t="n">
        <v>590089</v>
      </c>
    </row>
    <row r="4">
      <c r="A4" s="4" t="inlineStr">
        <is>
          <t>2022</t>
        </is>
      </c>
      <c r="B4" s="6" t="n">
        <v>265341</v>
      </c>
    </row>
    <row r="5">
      <c r="A5" s="4" t="inlineStr">
        <is>
          <t>2023</t>
        </is>
      </c>
      <c r="B5" s="6" t="n">
        <v>143926</v>
      </c>
    </row>
    <row r="6">
      <c r="A6" s="4" t="inlineStr">
        <is>
          <t>2024</t>
        </is>
      </c>
      <c r="B6" s="6" t="n">
        <v>75536</v>
      </c>
    </row>
    <row r="7">
      <c r="A7" s="4" t="inlineStr">
        <is>
          <t>2025</t>
        </is>
      </c>
      <c r="B7" s="6" t="n">
        <v>75536</v>
      </c>
    </row>
    <row r="8">
      <c r="A8" s="4" t="inlineStr">
        <is>
          <t>Thereafter</t>
        </is>
      </c>
      <c r="B8" s="6" t="n">
        <v>12589</v>
      </c>
    </row>
    <row r="9">
      <c r="A9" s="4" t="inlineStr">
        <is>
          <t>Total</t>
        </is>
      </c>
      <c r="B9" s="5" t="n">
        <v>116301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elected Quarterly Financial Data (Unaudited) (Details) - Schedule of quarterly financial data - unaudited - Operations [Member] - USD ($)</t>
        </is>
      </c>
      <c r="B1" s="2" t="inlineStr">
        <is>
          <t>3 Months Ended</t>
        </is>
      </c>
    </row>
    <row r="2">
      <c r="B2" s="2" t="inlineStr">
        <is>
          <t>Jun. 30, 2021</t>
        </is>
      </c>
      <c r="C2" s="2" t="inlineStr">
        <is>
          <t>Mar. 31, 2021</t>
        </is>
      </c>
      <c r="D2" s="2" t="inlineStr">
        <is>
          <t>Jun. 30, 2020</t>
        </is>
      </c>
      <c r="E2" s="2" t="inlineStr">
        <is>
          <t>Mar. 31, 2020</t>
        </is>
      </c>
    </row>
    <row r="3">
      <c r="A3" s="3" t="inlineStr">
        <is>
          <t>Selected Quarterly Financial Data (Unaudited) (Details) - Schedule of quarterly financial data - unaudited [Line Items]</t>
        </is>
      </c>
    </row>
    <row r="4">
      <c r="A4" s="4" t="inlineStr">
        <is>
          <t>Total revenue</t>
        </is>
      </c>
      <c r="B4" s="5" t="n">
        <v>517175</v>
      </c>
      <c r="C4" s="5" t="n">
        <v>256204</v>
      </c>
      <c r="D4" s="5" t="n">
        <v>526522</v>
      </c>
      <c r="E4" s="5" t="n">
        <v>269227</v>
      </c>
    </row>
    <row r="5">
      <c r="A5" s="4" t="inlineStr">
        <is>
          <t>Costs and expenses</t>
        </is>
      </c>
      <c r="B5" s="6" t="n">
        <v>507506</v>
      </c>
      <c r="C5" s="6" t="n">
        <v>274116</v>
      </c>
      <c r="D5" s="6" t="n">
        <v>504378</v>
      </c>
      <c r="E5" s="6" t="n">
        <v>253325</v>
      </c>
    </row>
    <row r="6">
      <c r="A6" s="4" t="inlineStr">
        <is>
          <t>Other Income</t>
        </is>
      </c>
      <c r="B6" s="4" t="inlineStr">
        <is>
          <t xml:space="preserve"> </t>
        </is>
      </c>
      <c r="C6" s="4" t="inlineStr">
        <is>
          <t xml:space="preserve"> </t>
        </is>
      </c>
      <c r="D6" s="4" t="inlineStr">
        <is>
          <t xml:space="preserve"> </t>
        </is>
      </c>
      <c r="E6" s="4" t="inlineStr">
        <is>
          <t xml:space="preserve"> </t>
        </is>
      </c>
    </row>
    <row r="7">
      <c r="A7" s="4" t="inlineStr">
        <is>
          <t>Net Income (loss)</t>
        </is>
      </c>
      <c r="B7" s="5" t="n">
        <v>9669</v>
      </c>
      <c r="C7" s="5" t="n">
        <v>-17912</v>
      </c>
      <c r="D7" s="5" t="n">
        <v>22144</v>
      </c>
      <c r="E7" s="5" t="n">
        <v>15902</v>
      </c>
    </row>
    <row r="8">
      <c r="A8" s="3" t="inlineStr">
        <is>
          <t>Net Income (loss) per share:</t>
        </is>
      </c>
    </row>
    <row r="9">
      <c r="A9" s="4" t="inlineStr">
        <is>
          <t>Basic (in Dollars per share)</t>
        </is>
      </c>
      <c r="B9" s="5" t="n">
        <v>0</v>
      </c>
      <c r="C9" s="5" t="n">
        <v>0</v>
      </c>
      <c r="D9" s="5" t="n">
        <v>0</v>
      </c>
      <c r="E9" s="5" t="n">
        <v>0</v>
      </c>
    </row>
    <row r="10">
      <c r="A10" s="4" t="inlineStr">
        <is>
          <t>Diluted (in Dollars per share)</t>
        </is>
      </c>
      <c r="B10" s="5" t="n">
        <v>0</v>
      </c>
      <c r="C10" s="5" t="n">
        <v>0</v>
      </c>
      <c r="D10" s="5" t="n">
        <v>0</v>
      </c>
      <c r="E10" s="5" t="n">
        <v>0</v>
      </c>
    </row>
    <row r="11">
      <c r="A11" s="3" t="inlineStr">
        <is>
          <t>Weighted average common shares outstanding:</t>
        </is>
      </c>
    </row>
    <row r="12">
      <c r="A12" s="4" t="inlineStr">
        <is>
          <t>Basic (in Shares)</t>
        </is>
      </c>
      <c r="B12" s="6" t="n">
        <v>5188718</v>
      </c>
      <c r="C12" s="6" t="n">
        <v>5188718</v>
      </c>
      <c r="D12" s="6" t="n">
        <v>5188718</v>
      </c>
      <c r="E12" s="6" t="n">
        <v>5188718</v>
      </c>
    </row>
    <row r="13">
      <c r="A13" s="4" t="inlineStr">
        <is>
          <t>Diluted (in Shares)</t>
        </is>
      </c>
      <c r="B13" s="6" t="n">
        <v>5738718</v>
      </c>
      <c r="C13" s="6" t="n">
        <v>5188718</v>
      </c>
      <c r="D13" s="6" t="n">
        <v>5738718</v>
      </c>
      <c r="E13" s="6" t="n">
        <v>5738718</v>
      </c>
    </row>
    <row r="14">
      <c r="A14" s="3" t="inlineStr">
        <is>
          <t>Balance Sheet</t>
        </is>
      </c>
    </row>
    <row r="15">
      <c r="A15" s="4" t="inlineStr">
        <is>
          <t>Total Assets</t>
        </is>
      </c>
      <c r="B15" s="5" t="n">
        <v>1102168</v>
      </c>
      <c r="C15" s="5" t="n">
        <v>1061965</v>
      </c>
      <c r="D15" s="5" t="n">
        <v>1044445</v>
      </c>
      <c r="E15" s="5" t="n">
        <v>990038</v>
      </c>
    </row>
    <row r="16">
      <c r="A16" s="4" t="inlineStr">
        <is>
          <t>Total Liabilities</t>
        </is>
      </c>
      <c r="B16" s="6" t="n">
        <v>1942930</v>
      </c>
      <c r="C16" s="6" t="n">
        <v>1930309</v>
      </c>
      <c r="D16" s="6" t="n">
        <v>1864853</v>
      </c>
      <c r="E16" s="6" t="n">
        <v>1816688</v>
      </c>
    </row>
    <row r="17">
      <c r="A17" s="4" t="inlineStr">
        <is>
          <t>Stockholder’s deficit</t>
        </is>
      </c>
      <c r="B17" s="5" t="n">
        <v>-840762</v>
      </c>
      <c r="C17" s="5" t="n">
        <v>-868344</v>
      </c>
      <c r="D17" s="5" t="n">
        <v>-820408</v>
      </c>
      <c r="E17" s="5" t="n">
        <v>-826650</v>
      </c>
    </row>
  </sheetData>
  <mergeCells count="2">
    <mergeCell ref="A1:A2"/>
    <mergeCell ref="B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13" customWidth="1" min="3" max="3"/>
    <col width="27" customWidth="1" min="4" max="4"/>
    <col width="20" customWidth="1" min="5" max="5"/>
    <col width="13" customWidth="1" min="6" max="6"/>
  </cols>
  <sheetData>
    <row r="1">
      <c r="A1" s="1" t="inlineStr">
        <is>
          <t>Consolidated Statements of Mezzanine Equity and Stockholders’ Deficit - USD ($)</t>
        </is>
      </c>
      <c r="B1" s="2" t="inlineStr">
        <is>
          <t>REDEEMABLE NON-CONTROLLING INTEREST IN PRESIDENITAL REALTY OPERATING PARTNERSHIP LP</t>
        </is>
      </c>
      <c r="C1" s="2" t="inlineStr">
        <is>
          <t>Common Stock</t>
        </is>
      </c>
      <c r="D1" s="2" t="inlineStr">
        <is>
          <t>Additional Paid-in Capital</t>
        </is>
      </c>
      <c r="E1" s="2" t="inlineStr">
        <is>
          <t>Accumulated Deficit</t>
        </is>
      </c>
      <c r="F1" s="2" t="inlineStr">
        <is>
          <t>Total</t>
        </is>
      </c>
    </row>
    <row r="2">
      <c r="A2" s="4" t="inlineStr">
        <is>
          <t>Balance at Dec. 31, 2016</t>
        </is>
      </c>
      <c r="B2" s="4" t="inlineStr">
        <is>
          <t xml:space="preserve"> </t>
        </is>
      </c>
      <c r="C2" s="5" t="n">
        <v>42</v>
      </c>
      <c r="D2" s="5" t="n">
        <v>3108471</v>
      </c>
      <c r="E2" s="5" t="n">
        <v>-4951109</v>
      </c>
      <c r="F2" s="5" t="n">
        <v>-1842596</v>
      </c>
    </row>
    <row r="3">
      <c r="A3" s="4" t="inlineStr">
        <is>
          <t>Stock based compensation</t>
        </is>
      </c>
      <c r="B3" s="4" t="inlineStr">
        <is>
          <t xml:space="preserve"> </t>
        </is>
      </c>
      <c r="C3" s="6" t="n">
        <v>5</v>
      </c>
      <c r="D3" s="6" t="n">
        <v>16195</v>
      </c>
      <c r="E3" s="4" t="inlineStr">
        <is>
          <t xml:space="preserve"> </t>
        </is>
      </c>
      <c r="F3" s="6" t="n">
        <v>16200</v>
      </c>
    </row>
    <row r="4">
      <c r="A4" s="4" t="inlineStr">
        <is>
          <t>Stock issued for accrued director fees</t>
        </is>
      </c>
      <c r="B4" s="4" t="inlineStr">
        <is>
          <t xml:space="preserve"> </t>
        </is>
      </c>
      <c r="C4" s="5" t="n">
        <v>4</v>
      </c>
      <c r="D4" s="5" t="n">
        <v>10796</v>
      </c>
      <c r="E4" s="4" t="inlineStr">
        <is>
          <t xml:space="preserve"> </t>
        </is>
      </c>
      <c r="F4" s="5" t="n">
        <v>10800</v>
      </c>
    </row>
    <row r="5">
      <c r="A5" s="4" t="inlineStr">
        <is>
          <t>Forgiveness of executive compensation (in Shares)</t>
        </is>
      </c>
      <c r="B5" s="4" t="inlineStr">
        <is>
          <t xml:space="preserve"> </t>
        </is>
      </c>
      <c r="C5" s="4" t="inlineStr">
        <is>
          <t xml:space="preserve"> </t>
        </is>
      </c>
      <c r="D5" s="6" t="n">
        <v>709745</v>
      </c>
      <c r="E5" s="4" t="inlineStr">
        <is>
          <t xml:space="preserve"> </t>
        </is>
      </c>
      <c r="F5" s="6" t="n">
        <v>709745</v>
      </c>
    </row>
    <row r="6">
      <c r="A6" s="4" t="inlineStr">
        <is>
          <t>Contribution of equity interest in Avalon Jubilee, LLC</t>
        </is>
      </c>
      <c r="B6" s="5" t="n">
        <v>4222027</v>
      </c>
      <c r="C6" s="4" t="inlineStr">
        <is>
          <t xml:space="preserve"> </t>
        </is>
      </c>
      <c r="D6" s="4" t="inlineStr">
        <is>
          <t xml:space="preserve"> </t>
        </is>
      </c>
      <c r="E6" s="4" t="inlineStr">
        <is>
          <t xml:space="preserve"> </t>
        </is>
      </c>
      <c r="F6" s="4" t="inlineStr">
        <is>
          <t xml:space="preserve"> </t>
        </is>
      </c>
    </row>
    <row r="7">
      <c r="A7" s="4" t="inlineStr">
        <is>
          <t>Net Income (loss)</t>
        </is>
      </c>
      <c r="B7" s="6" t="n">
        <v>54874</v>
      </c>
      <c r="C7" s="4" t="inlineStr">
        <is>
          <t xml:space="preserve"> </t>
        </is>
      </c>
      <c r="D7" s="4" t="inlineStr">
        <is>
          <t xml:space="preserve"> </t>
        </is>
      </c>
      <c r="E7" s="6" t="n">
        <v>312494</v>
      </c>
      <c r="F7" s="6" t="n">
        <v>312494</v>
      </c>
    </row>
    <row r="8">
      <c r="A8" s="4" t="inlineStr">
        <is>
          <t>Balance at Dec. 31, 2017</t>
        </is>
      </c>
      <c r="B8" s="6" t="n">
        <v>4276901</v>
      </c>
      <c r="C8" s="6" t="n">
        <v>51</v>
      </c>
      <c r="D8" s="6" t="n">
        <v>3845207</v>
      </c>
      <c r="E8" s="6" t="n">
        <v>-4638615</v>
      </c>
      <c r="F8" s="6" t="n">
        <v>-793357</v>
      </c>
    </row>
    <row r="9">
      <c r="A9" s="4" t="inlineStr">
        <is>
          <t>Net Income (loss)</t>
        </is>
      </c>
      <c r="B9" s="4" t="inlineStr">
        <is>
          <t xml:space="preserve"> </t>
        </is>
      </c>
      <c r="E9" s="6" t="n">
        <v>-4308176</v>
      </c>
      <c r="F9" s="6" t="n">
        <v>-4308176</v>
      </c>
    </row>
    <row r="10">
      <c r="A10" s="4" t="inlineStr">
        <is>
          <t>Redemption of redeemable non-controlling interest in Presidential Realty Corporation Operating Partnership LP</t>
        </is>
      </c>
      <c r="B10" s="6" t="n">
        <v>-4276901</v>
      </c>
      <c r="D10" s="6" t="n">
        <v>4276901</v>
      </c>
      <c r="F10" s="6" t="n">
        <v>4276901</v>
      </c>
    </row>
    <row r="11">
      <c r="A11" s="4" t="inlineStr">
        <is>
          <t>Balance at Dec. 31, 2018</t>
        </is>
      </c>
      <c r="B11" s="4" t="inlineStr">
        <is>
          <t xml:space="preserve"> </t>
        </is>
      </c>
      <c r="C11" s="6" t="n">
        <v>51</v>
      </c>
      <c r="D11" s="6" t="n">
        <v>8122108</v>
      </c>
      <c r="E11" s="6" t="n">
        <v>-8946791</v>
      </c>
      <c r="F11" s="6" t="n">
        <v>-824632</v>
      </c>
    </row>
    <row r="12">
      <c r="A12" s="4" t="inlineStr">
        <is>
          <t>Net Income (loss)</t>
        </is>
      </c>
      <c r="B12" s="4" t="inlineStr">
        <is>
          <t xml:space="preserve"> </t>
        </is>
      </c>
      <c r="C12" s="4" t="inlineStr">
        <is>
          <t xml:space="preserve"> </t>
        </is>
      </c>
      <c r="D12" s="4" t="inlineStr">
        <is>
          <t xml:space="preserve"> </t>
        </is>
      </c>
      <c r="E12" s="6" t="n">
        <v>-21119</v>
      </c>
      <c r="F12" s="6" t="n">
        <v>-21119</v>
      </c>
    </row>
    <row r="13">
      <c r="A13" s="4" t="inlineStr">
        <is>
          <t>Balance at Dec. 31, 2019</t>
        </is>
      </c>
      <c r="B13" s="4" t="inlineStr">
        <is>
          <t xml:space="preserve"> </t>
        </is>
      </c>
      <c r="C13" s="6" t="n">
        <v>51</v>
      </c>
      <c r="D13" s="6" t="n">
        <v>8122108</v>
      </c>
      <c r="E13" s="6" t="n">
        <v>-8967910</v>
      </c>
      <c r="F13" s="6" t="n">
        <v>-845751</v>
      </c>
    </row>
    <row r="14">
      <c r="A14" s="4" t="inlineStr">
        <is>
          <t>Balance at Dec. 31, 2019</t>
        </is>
      </c>
      <c r="B14" s="4" t="inlineStr">
        <is>
          <t xml:space="preserve"> </t>
        </is>
      </c>
      <c r="C14" s="6" t="n">
        <v>51</v>
      </c>
      <c r="D14" s="6" t="n">
        <v>8122108</v>
      </c>
      <c r="E14" s="6" t="n">
        <v>-8967910</v>
      </c>
      <c r="F14" s="6" t="n">
        <v>-845751</v>
      </c>
    </row>
    <row r="15">
      <c r="A15" s="4" t="inlineStr">
        <is>
          <t>Net Income (loss)</t>
        </is>
      </c>
      <c r="B15" s="4" t="inlineStr">
        <is>
          <t xml:space="preserve"> </t>
        </is>
      </c>
      <c r="C15" s="4" t="inlineStr">
        <is>
          <t xml:space="preserve"> </t>
        </is>
      </c>
      <c r="D15" s="4" t="inlineStr">
        <is>
          <t xml:space="preserve"> </t>
        </is>
      </c>
      <c r="E15" s="6" t="n">
        <v>-7881</v>
      </c>
      <c r="F15" s="6" t="n">
        <v>-7881</v>
      </c>
    </row>
    <row r="16">
      <c r="A16" s="4" t="inlineStr">
        <is>
          <t>Balance at Dec. 31, 2020</t>
        </is>
      </c>
      <c r="B16" s="4" t="inlineStr">
        <is>
          <t xml:space="preserve"> </t>
        </is>
      </c>
      <c r="C16" s="5" t="n">
        <v>51</v>
      </c>
      <c r="D16" s="5" t="n">
        <v>8122108</v>
      </c>
      <c r="E16" s="5" t="n">
        <v>-8975791</v>
      </c>
      <c r="F16" s="5" t="n">
        <v>-85363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78"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s>
  <sheetData>
    <row r="1">
      <c r="A1" s="1" t="inlineStr">
        <is>
          <t>Consolidated Statements of Cash Flows - USD ($)</t>
        </is>
      </c>
      <c r="B1" s="2" t="inlineStr">
        <is>
          <t>12 Months Ended</t>
        </is>
      </c>
    </row>
    <row r="2">
      <c r="B2" s="2" t="inlineStr">
        <is>
          <t>Dec. 31, 2020</t>
        </is>
      </c>
      <c r="D2" s="2" t="inlineStr">
        <is>
          <t>Dec. 31, 2019</t>
        </is>
      </c>
      <c r="F2" s="2" t="inlineStr">
        <is>
          <t>Dec. 31, 2018</t>
        </is>
      </c>
      <c r="H2" s="2" t="inlineStr">
        <is>
          <t>Dec. 31, 2017</t>
        </is>
      </c>
    </row>
    <row r="3">
      <c r="A3" s="3" t="inlineStr">
        <is>
          <t>Statement of Cash Flows [Abstract]</t>
        </is>
      </c>
    </row>
    <row r="4">
      <c r="A4" s="4" t="inlineStr">
        <is>
          <t>Net (loss) income</t>
        </is>
      </c>
      <c r="B4" s="5" t="n">
        <v>-7881</v>
      </c>
      <c r="D4" s="5" t="n">
        <v>-21119</v>
      </c>
      <c r="F4" s="5" t="n">
        <v>-4308176</v>
      </c>
      <c r="H4" s="5" t="n">
        <v>367368</v>
      </c>
    </row>
    <row r="5">
      <c r="A5" s="3" t="inlineStr">
        <is>
          <t>Adjustments to reconcile net loss to net cash flow from operating activities:</t>
        </is>
      </c>
    </row>
    <row r="6">
      <c r="A6" s="4" t="inlineStr">
        <is>
          <t>Depreciation and amortization</t>
        </is>
      </c>
      <c r="B6" s="6" t="n">
        <v>69972</v>
      </c>
      <c r="D6" s="6" t="n">
        <v>65052</v>
      </c>
      <c r="F6" s="6" t="n">
        <v>62923</v>
      </c>
      <c r="H6" s="6" t="n">
        <v>61451</v>
      </c>
    </row>
    <row r="7">
      <c r="A7" s="4" t="inlineStr">
        <is>
          <t>Non-cash compensation</t>
        </is>
      </c>
      <c r="F7" s="4" t="inlineStr">
        <is>
          <t xml:space="preserve"> </t>
        </is>
      </c>
      <c r="H7" s="6" t="n">
        <v>16200</v>
      </c>
    </row>
    <row r="8">
      <c r="A8" s="4" t="inlineStr">
        <is>
          <t>Bad debt recovery</t>
        </is>
      </c>
      <c r="F8" s="4" t="inlineStr">
        <is>
          <t xml:space="preserve"> </t>
        </is>
      </c>
      <c r="H8" s="6" t="n">
        <v>-2426</v>
      </c>
    </row>
    <row r="9">
      <c r="A9" s="4" t="inlineStr">
        <is>
          <t>Bad debt</t>
        </is>
      </c>
      <c r="B9" s="6" t="n">
        <v>8697</v>
      </c>
      <c r="D9" s="6" t="n">
        <v>1710</v>
      </c>
      <c r="F9" s="6" t="n">
        <v>450</v>
      </c>
      <c r="H9" s="4" t="inlineStr">
        <is>
          <t xml:space="preserve"> </t>
        </is>
      </c>
    </row>
    <row r="10">
      <c r="A10" s="4" t="inlineStr">
        <is>
          <t>Unrealized (gain) loss</t>
        </is>
      </c>
      <c r="B10" s="4" t="inlineStr">
        <is>
          <t xml:space="preserve"> </t>
        </is>
      </c>
      <c r="D10" s="6" t="n">
        <v>82975</v>
      </c>
      <c r="F10" s="6" t="n">
        <v>4255383</v>
      </c>
      <c r="H10" s="6" t="n">
        <v>-116331</v>
      </c>
    </row>
    <row r="11">
      <c r="A11" s="3" t="inlineStr">
        <is>
          <t>Decrease (increase) in:</t>
        </is>
      </c>
    </row>
    <row r="12">
      <c r="A12" s="4" t="inlineStr">
        <is>
          <t>Other receivables</t>
        </is>
      </c>
      <c r="B12" s="6" t="n">
        <v>-29433</v>
      </c>
      <c r="D12" s="6" t="n">
        <v>3316</v>
      </c>
      <c r="F12" s="6" t="n">
        <v>-13214</v>
      </c>
      <c r="H12" s="6" t="n">
        <v>8142</v>
      </c>
    </row>
    <row r="13">
      <c r="A13" s="4" t="inlineStr">
        <is>
          <t>Prepaid expenses</t>
        </is>
      </c>
      <c r="B13" s="6" t="n">
        <v>-21333</v>
      </c>
      <c r="D13" s="6" t="n">
        <v>-2435</v>
      </c>
      <c r="F13" s="6" t="n">
        <v>22645</v>
      </c>
      <c r="H13" s="6" t="n">
        <v>3198</v>
      </c>
    </row>
    <row r="14">
      <c r="A14" s="4" t="inlineStr">
        <is>
          <t>Other assets</t>
        </is>
      </c>
      <c r="B14" s="6" t="n">
        <v>-24</v>
      </c>
      <c r="D14" s="6" t="n">
        <v>27</v>
      </c>
      <c r="F14" s="6" t="n">
        <v>193</v>
      </c>
      <c r="H14" s="6" t="n">
        <v>5</v>
      </c>
    </row>
    <row r="15">
      <c r="A15" s="3" t="inlineStr">
        <is>
          <t>Increase (decreases) in:</t>
        </is>
      </c>
    </row>
    <row r="16">
      <c r="A16" s="4" t="inlineStr">
        <is>
          <t>Accounts payable and accrued liabilities</t>
        </is>
      </c>
      <c r="B16" s="6" t="n">
        <v>45145</v>
      </c>
      <c r="D16" s="6" t="n">
        <v>52949</v>
      </c>
      <c r="F16" s="6" t="n">
        <v>94128</v>
      </c>
      <c r="H16" s="6" t="n">
        <v>-216776</v>
      </c>
    </row>
    <row r="17">
      <c r="A17" s="4" t="inlineStr">
        <is>
          <t>Other liabilities</t>
        </is>
      </c>
      <c r="B17" s="6" t="n">
        <v>-5839</v>
      </c>
      <c r="D17" s="6" t="n">
        <v>8485</v>
      </c>
      <c r="F17" s="6" t="n">
        <v>-1463</v>
      </c>
      <c r="H17" s="6" t="n">
        <v>-5300</v>
      </c>
    </row>
    <row r="18">
      <c r="A18" s="4" t="inlineStr">
        <is>
          <t>Total adjustments</t>
        </is>
      </c>
      <c r="B18" s="6" t="n">
        <v>67185</v>
      </c>
      <c r="D18" s="6" t="n">
        <v>212079</v>
      </c>
      <c r="F18" s="6" t="n">
        <v>4421045</v>
      </c>
      <c r="H18" s="6" t="n">
        <v>-251837</v>
      </c>
    </row>
    <row r="19">
      <c r="A19" s="4" t="inlineStr">
        <is>
          <t>Net cash flow provided by operating activities</t>
        </is>
      </c>
      <c r="B19" s="6" t="n">
        <v>59304</v>
      </c>
      <c r="D19" s="6" t="n">
        <v>190960</v>
      </c>
      <c r="F19" s="6" t="n">
        <v>112869</v>
      </c>
      <c r="H19" s="6" t="n">
        <v>115531</v>
      </c>
    </row>
    <row r="20">
      <c r="A20" s="3" t="inlineStr">
        <is>
          <t>Cash Flows from Investing Activities:</t>
        </is>
      </c>
    </row>
    <row r="21">
      <c r="A21" s="4" t="inlineStr">
        <is>
          <t>Payments disbursed for capital improvements</t>
        </is>
      </c>
      <c r="B21" s="6" t="n">
        <v>-109449</v>
      </c>
      <c r="D21" s="6" t="n">
        <v>-130032</v>
      </c>
      <c r="F21" s="6" t="n">
        <v>-57231</v>
      </c>
      <c r="H21" s="6" t="n">
        <v>-36143</v>
      </c>
    </row>
    <row r="22">
      <c r="A22" s="4" t="inlineStr">
        <is>
          <t>Net cash flow (used in) investing activities</t>
        </is>
      </c>
      <c r="B22" s="6" t="n">
        <v>-109449</v>
      </c>
      <c r="D22" s="6" t="n">
        <v>-130032</v>
      </c>
      <c r="F22" s="6" t="n">
        <v>-57231</v>
      </c>
      <c r="H22" s="6" t="n">
        <v>-36143</v>
      </c>
    </row>
    <row r="23">
      <c r="A23" s="3" t="inlineStr">
        <is>
          <t>Cash Flows from Financing Activities:</t>
        </is>
      </c>
    </row>
    <row r="24">
      <c r="A24" s="4" t="inlineStr">
        <is>
          <t>Proceeds from PPP loan</t>
        </is>
      </c>
      <c r="B24" s="6" t="n">
        <v>42100</v>
      </c>
      <c r="D24" s="4" t="inlineStr">
        <is>
          <t xml:space="preserve"> </t>
        </is>
      </c>
    </row>
    <row r="25">
      <c r="A25" s="4" t="inlineStr">
        <is>
          <t>Principal payments on mortgage debt</t>
        </is>
      </c>
      <c r="B25" s="6" t="n">
        <v>-38133</v>
      </c>
      <c r="D25" s="6" t="n">
        <v>-36141</v>
      </c>
      <c r="F25" s="6" t="n">
        <v>-34003</v>
      </c>
      <c r="H25" s="6" t="n">
        <v>-31991</v>
      </c>
    </row>
    <row r="26">
      <c r="A26" s="4" t="inlineStr">
        <is>
          <t>Net cash flow provided by (used in) financing activities</t>
        </is>
      </c>
      <c r="B26" s="6" t="n">
        <v>3967</v>
      </c>
      <c r="D26" s="6" t="n">
        <v>-36141</v>
      </c>
      <c r="F26" s="6" t="n">
        <v>-34003</v>
      </c>
      <c r="H26" s="6" t="n">
        <v>-31991</v>
      </c>
    </row>
    <row r="27">
      <c r="A27" s="4" t="inlineStr">
        <is>
          <t>Net increase (decrease) in Cash and restricted cash</t>
        </is>
      </c>
      <c r="B27" s="6" t="n">
        <v>-46178</v>
      </c>
      <c r="D27" s="6" t="n">
        <v>24787</v>
      </c>
      <c r="F27" s="6" t="n">
        <v>21635</v>
      </c>
      <c r="H27" s="6" t="n">
        <v>47397</v>
      </c>
    </row>
    <row r="28">
      <c r="A28" s="4" t="inlineStr">
        <is>
          <t>Cash and restricted cash, Beginning of Year</t>
        </is>
      </c>
      <c r="B28" s="6" t="n">
        <v>310354</v>
      </c>
      <c r="C28" s="4" t="inlineStr">
        <is>
          <t>[1]</t>
        </is>
      </c>
      <c r="D28" s="6" t="n">
        <v>285567</v>
      </c>
      <c r="E28" s="4" t="inlineStr">
        <is>
          <t>[2]</t>
        </is>
      </c>
      <c r="F28" s="6" t="n">
        <v>263932</v>
      </c>
      <c r="G28" s="4" t="inlineStr">
        <is>
          <t>[2]</t>
        </is>
      </c>
      <c r="H28" s="6" t="n">
        <v>216535</v>
      </c>
    </row>
    <row r="29">
      <c r="A29" s="4" t="inlineStr">
        <is>
          <t>Cash and restricted cash, End of Year</t>
        </is>
      </c>
      <c r="B29" s="6" t="n">
        <v>264176</v>
      </c>
      <c r="C29" s="4" t="inlineStr">
        <is>
          <t>[1]</t>
        </is>
      </c>
      <c r="D29" s="6" t="n">
        <v>310354</v>
      </c>
      <c r="E29" s="4" t="inlineStr">
        <is>
          <t>[1]</t>
        </is>
      </c>
      <c r="F29" s="6" t="n">
        <v>285567</v>
      </c>
      <c r="G29" s="4" t="inlineStr">
        <is>
          <t>[2]</t>
        </is>
      </c>
      <c r="H29" s="6" t="n">
        <v>263932</v>
      </c>
      <c r="I29" s="4" t="inlineStr">
        <is>
          <t>[2]</t>
        </is>
      </c>
    </row>
    <row r="30">
      <c r="A30" s="3" t="inlineStr">
        <is>
          <t>Supplemental cash flow information:</t>
        </is>
      </c>
    </row>
    <row r="31">
      <c r="A31" s="4" t="inlineStr">
        <is>
          <t>Interest paid in cash</t>
        </is>
      </c>
      <c r="B31" s="5" t="n">
        <v>97006</v>
      </c>
      <c r="D31" s="5" t="n">
        <v>99560</v>
      </c>
      <c r="F31" s="5" t="n">
        <v>101699</v>
      </c>
      <c r="H31" s="6" t="n">
        <v>103711</v>
      </c>
    </row>
    <row r="32">
      <c r="A32" s="3" t="inlineStr">
        <is>
          <t>Schedule of non-cash investing and financing activities</t>
        </is>
      </c>
    </row>
    <row r="33">
      <c r="A33" s="4" t="inlineStr">
        <is>
          <t>Issuance of stock as payment for accrued expenses</t>
        </is>
      </c>
      <c r="H33" s="6" t="n">
        <v>10800</v>
      </c>
    </row>
    <row r="34">
      <c r="A34" s="4" t="inlineStr">
        <is>
          <t>Officer forgiveness of accrued compensation</t>
        </is>
      </c>
      <c r="H34" s="6" t="n">
        <v>709745</v>
      </c>
    </row>
    <row r="35">
      <c r="A35" s="4" t="inlineStr">
        <is>
          <t>Contribution of Equity Interest in Avalon Jubilee, LLC</t>
        </is>
      </c>
      <c r="H35" s="5" t="n">
        <v>4222027</v>
      </c>
    </row>
    <row r="36"/>
    <row r="37">
      <c r="A37" s="4" t="inlineStr">
        <is>
          <t>[1]</t>
        </is>
      </c>
      <c r="B37" s="4" t="inlineStr">
        <is>
          <t>This line item includes restricted cash of $58,064 and $124,996 at December 31, 2020 and 2019, respectively. these amounts are presented in the “mortgage escrow” caption on the accompanying consolidated balance sheets.</t>
        </is>
      </c>
    </row>
    <row r="38">
      <c r="A38" s="4" t="inlineStr">
        <is>
          <t>[2]</t>
        </is>
      </c>
      <c r="B38" s="4" t="inlineStr">
        <is>
          <t>This line item includes restricted cash of $159,187 and $165,774 at December 31, 2018 and 2017, respectively. these amounts are presented in the “mortgage escrow” caption on the accompanying consolidated balance sheets.</t>
        </is>
      </c>
    </row>
  </sheetData>
  <mergeCells count="9">
    <mergeCell ref="A1:A2"/>
    <mergeCell ref="B1:I1"/>
    <mergeCell ref="B2:C2"/>
    <mergeCell ref="D2:E2"/>
    <mergeCell ref="F2:G2"/>
    <mergeCell ref="H2:I2"/>
    <mergeCell ref="A36:I36"/>
    <mergeCell ref="B37:I37"/>
    <mergeCell ref="B38:I3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0</t>
        </is>
      </c>
    </row>
    <row r="3">
      <c r="A3" s="3" t="inlineStr">
        <is>
          <t>Accounting Policies [Abstract]</t>
        </is>
      </c>
    </row>
    <row r="4">
      <c r="A4" s="4" t="inlineStr">
        <is>
          <t>Organization and Summary of Significant Accounting Policies</t>
        </is>
      </c>
      <c r="B4" s="4" t="inlineStr">
        <is>
          <t>1. Organization and Summary of Significant Accounting Policies Organization Presidential Realty Corporation (“Presidential”
or the “Company”) is operated as a self-administrated, self-managed Real Estate Investment Trust (“REIT”). The
Company is engaged principally in the ownership of income producing real estate. Presidential operates in a single business segment, investments
in real estate related assets. Basis of Presentation The financial statements have been prepared in
conformity with accounting principles generally accepted in the United States of America (“GAAP”) and the requirements of
the Securities and Exchange Commission (“SEC”). The financial statements include all normal and recurring adjustments that
are necessary for a fair presentation of the Company’s financial position and operating results. Real Estate Real estate is stated at cost. Generally, depreciation
is provided on the straight-line method over the assets estimated useful lives, which range from twenty to thirty-nine years for buildings
and improvements and from three to ten years for furniture and equipment. Maintenance and repairs are charged to operations as incurred
and renewals and replacements are capitalized. The Company reviews each of its property investments for possible impairment whenever events
or changes in circumstances indicate that the carrying amount may not be recoverable. Impairment of properties is determined to exist
when estimated amounts recoverable through future operations on an undiscounted basis are below the properties carrying value. If a property
is determined to be impaired, it is written down to its estimated fair value. As of December 31, 2020, 2019, 2018 and 2017, the Company
did not identify any indicators of impairment. Principles of Consolidation The Company consolidates variable interest entities
(VIEs) for which it is the primary beneficiary, generally as a result of having the power to direct the activities that most significantly
affect the VIE’s economic performance and holding variable interest that convey to the Company the obligation to absorb losses or
the right to receive benefits that could potentially be significant to the VIE. The accompanying consolidated financial statements
include the accounts of Presidential Realty Corporation and its wholly owned subsidiaries. Additionally, the consolidated financial statements
include 100% of the account balance of Presidential Realty Operating Partnership LP (“Presidential OP”) on December 31, 2020,
2019 and 2018. On December 31, 2017 the Company owned a 52.83% general partnership interest in Presidential OP a VIE. All significant
intercompany balances and transactions have been eliminated. Investments in Joint Venture The Company (through Presidential OP) has an equity
investment in a joint venture and accounts for this investment using the fair value method of accounting. Revenue Recognition Rental revenues include revenues from the leasing of space at our Mapletree
property, which primarily consist of monthly base rents in addition to the reimbursement of utilities. Other rental revenues, which are
included as a component of rental revenue, primarily include fees related to build-out or other services performed by the Company on the
property. The Company adopted ASU 2014-09, Revenue from Contracts with Customers
(ASC 606) effective January 1, 2018, and its adoption did not have a material effect on the consolidated financial statements, as the
majority of the Company’s revenue is recognized under ASC 840, Leases, Leases, The Company adopted ASU 2016-02, Leases (ASC 842)
effective January 1, 2019, and its adoption did not have a material effect on the consolidated financial statements. As a lessor, the
adoption of ASU 2016-02 (as amended by subsequent ASUs) did not change the timing of revenue recognition of the Company’s rental
revenues. Revenues from the leasing of space at our property to tenants includes (i) lease components, including fixed and variable lease
payments, and nonlease components which include reimbursement of electric expense and (ii) reimbursement of real estate taxes. As lessor,
we have elected to combine the lease and nonlease components of our operating lease agreements and account for the components as a single
lease component in accordance with ASC 842. Revenues derived from fixed lease payments are recognized on a straight-line
basis over the non-cancelable period of the lease, together with renewal options that are reasonably certain of being exercised. We commence
rental revenue recognition when the underlying asset is available for use by the lessee. Revenue derived from the reimbursement of real
estate taxes and electric expense are generally recognized in the same period as the related expenses are incurred, which did not change
as a result of the adoption of ASU 2016-02. The Company assesses the collectability of lease
receivables (including future minimum rental payments) both at commencement and throughout the lease
term. If our assessment of collectability changes during the lease term, any difference between the revenue that would have been received
under the straight-line method and the lease payments that have been collected will be recognized as a current period adjustment to rental
revenue. Rental revenue associated with leases where collectability has been deemed less than probable is recognized on a cash basis in
accordance with ASC 842. Allowance for Doubtful Accounts The Company assesses the collectability of amounts
due from tenants and other receivables, using indicators such as past-due accounts, the nature and age of the receivable, the payment
history and the ability of the tenant or debtor to meet its payment obligations. Management’s estimate of allowances for doubtful
accounts is subject to revision as these factors change. Any subsequent recovery of tenant receivable that were previously reserved is
recorded as a reduction in the allowance of bad debt. As of December 31, 2020, 2019, 2018 and 2017, the allowance relating to tenant receivables
was $6,764, $860, $450 and $0, respectively. Net Income (Loss) Per Share Basic net income (loss) per share data is computed
by dividing net Income (loss) by the weighted average number of shares of Class A and Class B common stock outstanding (excluding non-vested
shares) during each period. Diluted net income (loss) per share is computed by dividing net income by the weighted average shares outstanding,
including the dilutive effect, if any, of non-vested shares. For the years ended December 31, 2020, 2019 and 2018 the weighted average
shares outstanding as used in the calculation of diluted loss per share do not include 550,000, of outstanding stock options, as their
inclusion would be antidilutive. Cash and cash equivalents Cash includes cash on hand, cash in banks and
cash in money market funds. Cash equivalents represent short-term, highly liquid investments which are readily convertible to cash and
have maturities of three months or less. Management Estimates The consolidated financial statements have been
prepared in accordance with accounting principles generally accepted in the United States of America. In preparing the consolidated financial
statements, management is required to make estimates and assumptions that affect the reported amounts of assets and liabilities and disclosure
of contingent assets and liabilities as of the date of the consolidated balance sheets and the reported amounts of income and expense
for the reporting period. Actual results could differ from those estimates. Accounting for Stock Awards The Company recognizes the cost of employee
and non-employee services received in exchange for awards of equity instruments as stock-based compensation expense. Stock-based
compensation expense is measured at the grant date based on the fair value of the stock award and options, and is recognized as an
expense, less expected forfeitures, over the requisite service period, which typically equals the vesting period. Stock-based
compensation expense for the years ended December 31, 2020, 2019, 2018 were $0 and $16,800 for 2017. Accounting for Income Taxes The Company accounts for income taxes utilizing
the asset and liability approach requiring the recognition of deferred tax assets and liabilities for the expected future tax consequences
of net operating loss carryforwards and temporary differences between the basis of assets and liabilities for financial reporting purposes
and tax purposes and for net operating loss and other carryforwards. A valuation allowance is provided for deferred tax assets based on
the likelihood of realization. The Company recognizes the benefit of an uncertain
tax position that it has taken or expect to take on income tax returns it files if such tax position is more likely than not to be sustained
on examination by the taxing authorities, based on the technical merits of the position. These tax benefits are measured based on the
largest benefit that has a greater than 50% likelihood of being realized upon ultimate resolution. The Company operates in multiple tax jurisdictions
within the United States of America. The Company remains subject to examination in all tax jurisdictions until the applicable statutes
of limitation expire. As of December 31, 2020, the tax years after 2017 remain subject to examination. The Company did not record unrecognized
tax positions for the years ended December 31, 2020, 2019, 2018 or 2017. Mortgage costs The Company amortizes mortgage costs over the
life of the loan. Recent Accounting Pronouncements adopted In May 2014, the FASB issued Accounting
Standards Update No. 2014-09, Revenue from Contracts with Customers In January 2016, the FASB issued an update
(“ASU 2016-01”) Recognition and Measurement of Financial Assets and Financial Liabilities Financial Instruments In
February 2016, the Financial Accounting Standards Board issued Accounting Standards Update (“ASU”) 2016-02, Leases (Topic
842) (“ASU 2016-02”), which sets out the principles for the recognition, measurement, presentation and disclosure of leases
for both parties to a contract.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ASU 2016-02 supersedes the previous leases standard, Leases (Topic
840). The Company adopted this standard effective January 1, 2019, and its adoption did not have a material effect on the consolidated
financial statements. As a lessor, the adoption of ASU 2016-02 (as amended by subsequent ASUs) did not change the timing of revenue recognition
of the Company’s rental revenues. In November 2016, the FASB issued ASU Update No.
2016-18, Statement of Cash Flows (Topic 230): Restricted Cash. The new standard requires that the statement of cash flows explain the
change during the period in the combined total of cash, cash equivalents, and amounts generally described as restricted cash equivalents.
Entities will also be required to reconcile such total to amounts on the balance sheet and disclose relevant information about the nature
of the restrictions on the basis of their individual facts and circumstances. The Company adopted this standard effective January 1, 2017
using the retrospective approach. The adoption of this update did not have a material effect on the consolidated balance sheets, consolidated
statements of operation or net Income (loss). The amounts included in restricted cash represent the escrows of, real estate tax, insurance
and other reserve escrows required to be held by the lender in accordance with the Company’s mortgage agreement. In August 2018, the FASB issued ASU 2018-13, Disclosure
Framework — Changes to the Disclosure Requirements for Fair Value Measurem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12 Months Ended</t>
        </is>
      </c>
    </row>
    <row r="2">
      <c r="B2" s="2" t="inlineStr">
        <is>
          <t>Dec. 31, 2020</t>
        </is>
      </c>
    </row>
    <row r="3">
      <c r="A3" s="3" t="inlineStr">
        <is>
          <t>Real Estate [Abstract]</t>
        </is>
      </c>
    </row>
    <row r="4">
      <c r="A4" s="4" t="inlineStr">
        <is>
          <t>Real Estate</t>
        </is>
      </c>
      <c r="B4" s="4" t="inlineStr">
        <is>
          <t>2. Real Estate Real estate is comprised of the following:
December 31, December 31, December 31, December 31,
Land $ 79,100 $ 79,100 $ 79,100 $ 79,100
Buildings 1,360,460 1,251,012 1,125,801 1,068,684
Furniture and equipment 62,754 62,754 57,932 57,818
Total $ 1,502,314 $ 1,392,866 $ 1,262,833 $ 1,205,602 Rental revenue is from our Mapletree Property
which constituted all of the rental revenue for the Company for the years ended December 31, 2020, 2019, 2018 and 2017.</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 in Partnership</t>
        </is>
      </c>
      <c r="B1" s="2" t="inlineStr">
        <is>
          <t>12 Months Ended</t>
        </is>
      </c>
    </row>
    <row r="2">
      <c r="B2" s="2" t="inlineStr">
        <is>
          <t>Dec. 31, 2020</t>
        </is>
      </c>
    </row>
    <row r="3">
      <c r="A3" s="3" t="inlineStr">
        <is>
          <t>Investment In Partnership [Abstract]</t>
        </is>
      </c>
    </row>
    <row r="4">
      <c r="A4" s="4" t="inlineStr">
        <is>
          <t>Investment in Partnership</t>
        </is>
      </c>
      <c r="B4" s="4" t="inlineStr">
        <is>
          <t xml:space="preserve">3. Investment in Partnership On December 16, 2016, the Company and its newly
formed operating partnership, Presidential OP, entered into an interest contribution agreement (the “Initial Agreement”) with
First Capital Real Estate Trust Incorporated (“FC REIT”), First Capital Real Estate Operating Partnership (the “FC OP”),
Township Nine Owner, LLC (T9/JV), Capital Station Holdings, LLC, Capital Station Member, LLC, Capital Station 65 LLC and Avalon Jubilee
LLC. On January 6, 2017, the Company and the other
parties to the Initial Agreement entered into the First Amendment to the Initial Agreement (the “Amendment,” and, together
with the Initial Agreement, the “Agreement”) and FC OP entered into the Agreement of Limited Partnership (the “Limited
Partnership Agreement”) of Presidential OP, as limited partner, with the Company as general partner. The Agreement contemplated
that Presidential OP would acquire from FC OP a 31.3333% interest in the owner of a residential community referred to as the “Avalon
Property” (as defined below) and 66% (the “T9 Transferred Interest”) of FC OP’s 92% interest (FC/T9 Interest)
in the owner of a development property known as the “T9 Property.” The purchase price for the interests was to be payable
in limited partnership interests in Presidential OP (“Presidential OP Units”) convertible under certain conditions into shares
of the Company’s Class B common stock or redeemable for cash at the Company’s discretion. Presidential OP’s acquisition of the interest
in the Avalon Property was completed on January 6, 2017. The Avalon Property consisted of 251 non-contiguous single-family residential
lots, at various stages of development, within the Jubilee at Los Lunas subdivision located in Los Lunas, New Mexico (the “Avalon
Property”). At the Closing, in exchange for the contribution to Presidential OP of FC OP’s membership interests in the Avalon
Property, FC OP received 4,632,000 Presidential OP Units in, and became a limited partner of, Presidential OP. Such limited partnership
interests were convertible, upon the satisfaction of certain conditions, into shares of Class B common stock of the Company on a one-for-one
basis or redeemable into cash at the Company’s discretion. Presidential OP never completed its acquisition of the T9 Property from
FC OP and all agreements related to the acquisition and transfer of the interests in the property were canceled. In connection with the Closing, FC REIT paid $800,000
to Presidential to be used as operating capital, of which $300,000 was used for direct fees in connection with the transaction. The Company
recorded this payment as other income in 2017. The agreements also provided that FC REIT would contribute additional working capital for
the seamless integration of the FC REIT properties, up listing of the Company on a national securities exchange and asset growth plans
as conditions precedent to the closing of the Agreement. FC REIT did not provide the required working capital to complete these activities.
All the agreements relating to the FC REIT transactions entered into in 2016 and 2017 were considered terminated due to the lack of performance
by FC REIT except the 31.3333% ownership interest in the Avalon Property. On March 21, 2018 FC OP redeemed its 4,632,000 shares of Presidential
OP Units in exchange for $90,381 previously owed to Presidential from FC REIT. Upon the redemption of the Presidential OP Units the Presidential
OP Partnership was terminated pursuant to the terms of the Limited Partnership Agreement and Presidential retained the 31.3333% interest
in the Avalon Property. The Company believes that it does not have any further obligations to FC REIT or any other parties in connection
with the Agreement due to the lack of contractual performance by FC REIT, numerous closing conditions precedent in the Agreement not being
met, and the balance of transactions contemplated in the Agreement not being completed. On January 6, 2017 Presidential OP recorded the
fair value of their interest in Avalon Jublee LLC at $4,222,027 based on the appraised value of the property under the assumptions that
the partnership would be building and selling single-family homes. In 2018 the managing member in the Avalon Property changed their focus
from building and selling single-family homes to improving and selling developed lots. The change in strategy has significantly impaired
our investment. (See Note 8 for changes in fair value) Based on the redemption features associated
with FC OP’s limited partnership interest in Presidential OP, the non-controlling interest of FC OP’s interest is
reported as mezzanine equity. The redemption feature allowed FC OP to redeem their interest in Presidential OP one year after
their initial contribution whereby such interest could be redeemed in full or partial through the settlement of cash or issuance of
the Company’s Class B Common Stock, based solely on the Company’s discretion. The Company has elected to adjust the
non-controlling interest to the redemption amount at each balance sheet date. As of December 31, 2017, the redemption amount of the
non-controlling interest was less than the initial carrying value adjusted for the portion of net income allocated to the
non-controlling interest for the year-end December 31, 2017 and as such, the non-controlling interest is reported at its carrying
amount. On December 31, 2020 the Avalon Property consisted
of 34 finished, single-family subdivision lots and approximately 21.42 acres of subsequent phases of undeveloped land in Los Lunas, New
Mexico. As of December 31, 2020, we owned a 31.3333% interest in Avalon Jublee,
LLC partnership with an aggregate fair value of $-0-. The Company has elected the fair value option versus accounting under the equity
method as the fair value better represents the Company’s realization of this investment. Summary financial information for Avalon Property (31.3333% owned) accounted for by the fair value method is as follows:
December
31,
2020 2019 2018 2017
Condensed balance sheet
Cash $ 114,223 $ 613,185 $ 199,350 $ 236,390
Accounts
receivable 394,158 1,240,483 56,350 34,886
Inventory 2,266,107 455,922 2,024,410 2,552,846
Fixed
assets net 320 534 748 1,047
Other
assets 68,690 133,240 165,147 276,319
Total
assets $ 2,843,498 $ 2,443,364 $ 2,446,005 $ 3,101,488
Accounts
payable $ 1,054,716 $ 513,022 $ 702,310 $ 434,369
Other
liabilities 378,563 922,698 733,790 235,152
Loans
from partners 320,000 110,000 - -
Mortgages 485,104 495,120 260,104 575,000
Partners’
capital 605,115 402,524 749,801 1,856,967
Total
liabilities and capital $ 2,843,498 $ 2,443,364 $ 2,446,005 $ 3,101,488
Condensed statement of operations
Gross
receipts $ 554,692 $ 5,935,519 $ 3,163,118 $ 6,020,120
Cost
of goods sold 281,932 5,316,116 3,000,965 4,223,171
Gross
profit 272,760 619,403 162,153 1,796,949
Other
expenses (income) 262,263 966,680 1,074,530 1,375,532
Net
income (loss) $ 10,497 $ (347,277 ) $ (912,377 ) $ 421,417
Net
income (loss) attributed to Presidential Realty Corporation $ 3,289 $ (108,813 ) $ (285,878 ) $ 132, 04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4T15:57:48Z</dcterms:created>
  <dcterms:modified xmlns:dcterms="http://purl.org/dc/terms/" xmlns:xsi="http://www.w3.org/2001/XMLSchema-instance" xsi:type="dcterms:W3CDTF">2021-09-24T15:57:48Z</dcterms:modified>
</cp:coreProperties>
</file>